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Fair Value of Financial Assets " sheetId="11" state="visible" r:id="rId11"/>
    <sheet xmlns:r="http://schemas.openxmlformats.org/officeDocument/2006/relationships" name="Right of Use Asset and Lease Li" sheetId="12" state="visible" r:id="rId12"/>
    <sheet xmlns:r="http://schemas.openxmlformats.org/officeDocument/2006/relationships" name="Preferred Stock and Common Stoc"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Expenses (Tables)" sheetId="23" state="visible" r:id="rId23"/>
    <sheet xmlns:r="http://schemas.openxmlformats.org/officeDocument/2006/relationships" name="Fair Value of Financial Asset_2" sheetId="24" state="visible" r:id="rId24"/>
    <sheet xmlns:r="http://schemas.openxmlformats.org/officeDocument/2006/relationships" name="Right of Use Asset and Lease _2" sheetId="25" state="visible" r:id="rId25"/>
    <sheet xmlns:r="http://schemas.openxmlformats.org/officeDocument/2006/relationships" name="Stock-based Compensation (Table" sheetId="26" state="visible" r:id="rId26"/>
    <sheet xmlns:r="http://schemas.openxmlformats.org/officeDocument/2006/relationships" name="Income Tax (Tables)" sheetId="27" state="visible" r:id="rId27"/>
    <sheet xmlns:r="http://schemas.openxmlformats.org/officeDocument/2006/relationships" name="Selected Quarterly Financial _2" sheetId="28" state="visible" r:id="rId28"/>
    <sheet xmlns:r="http://schemas.openxmlformats.org/officeDocument/2006/relationships" name="Nature of 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crued Expenses (Details)"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Right of Use Asset and Lease _3" sheetId="40" state="visible" r:id="rId40"/>
    <sheet xmlns:r="http://schemas.openxmlformats.org/officeDocument/2006/relationships" name="Right of Use Asset and Lease _4" sheetId="41" state="visible" r:id="rId41"/>
    <sheet xmlns:r="http://schemas.openxmlformats.org/officeDocument/2006/relationships" name="Preferred Stock and Common St_2" sheetId="42" state="visible" r:id="rId42"/>
    <sheet xmlns:r="http://schemas.openxmlformats.org/officeDocument/2006/relationships" name="Stock-based Compensation - 2017" sheetId="43" state="visible" r:id="rId43"/>
    <sheet xmlns:r="http://schemas.openxmlformats.org/officeDocument/2006/relationships" name="Stock-based Compensation - Comm" sheetId="44" state="visible" r:id="rId44"/>
    <sheet xmlns:r="http://schemas.openxmlformats.org/officeDocument/2006/relationships" name="Stock-based Compensation - Comp" sheetId="45" state="visible" r:id="rId45"/>
    <sheet xmlns:r="http://schemas.openxmlformats.org/officeDocument/2006/relationships" name="Significant Agreements (Details" sheetId="46" state="visible" r:id="rId46"/>
    <sheet xmlns:r="http://schemas.openxmlformats.org/officeDocument/2006/relationships" name="Commitments and Contingencies (" sheetId="47" state="visible" r:id="rId47"/>
    <sheet xmlns:r="http://schemas.openxmlformats.org/officeDocument/2006/relationships" name="Related-Party Transactions (Det" sheetId="48" state="visible" r:id="rId48"/>
    <sheet xmlns:r="http://schemas.openxmlformats.org/officeDocument/2006/relationships" name="Income Tax - Reconciliation of " sheetId="49" state="visible" r:id="rId49"/>
    <sheet xmlns:r="http://schemas.openxmlformats.org/officeDocument/2006/relationships" name="Income Tax - Deferred tax asset" sheetId="50" state="visible" r:id="rId50"/>
    <sheet xmlns:r="http://schemas.openxmlformats.org/officeDocument/2006/relationships" name="Income Tax - Operating loss car" sheetId="51" state="visible" r:id="rId51"/>
    <sheet xmlns:r="http://schemas.openxmlformats.org/officeDocument/2006/relationships" name="Subsequent Events (Details)" sheetId="52" state="visible" r:id="rId52"/>
    <sheet xmlns:r="http://schemas.openxmlformats.org/officeDocument/2006/relationships" name="Selected Quarterly Financial _3" sheetId="53" state="visible" r:id="rId53"/>
  </sheets>
  <definedNames/>
  <calcPr calcId="124519" fullCalcOnLoad="1"/>
</workbook>
</file>

<file path=xl/sharedStrings.xml><?xml version="1.0" encoding="utf-8"?>
<sst xmlns="http://schemas.openxmlformats.org/spreadsheetml/2006/main" uniqueCount="586">
  <si>
    <t>Document and Entity Information - USD ($) $ in Millions</t>
  </si>
  <si>
    <t>12 Months Ended</t>
  </si>
  <si>
    <t>Dec. 31, 2019</t>
  </si>
  <si>
    <t>Feb. 28, 2020</t>
  </si>
  <si>
    <t>Jun. 28, 2019</t>
  </si>
  <si>
    <t>Document and Entity Information</t>
  </si>
  <si>
    <t>Entity Registrant Name</t>
  </si>
  <si>
    <t>RHYTHM PHARMACEUTICALS, INC.</t>
  </si>
  <si>
    <t>Entity Central Index Key</t>
  </si>
  <si>
    <t>0001649904</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true</t>
  </si>
  <si>
    <t>Entity Ex Transition Period</t>
  </si>
  <si>
    <t>Entity Shell Company</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Short-term investments</t>
  </si>
  <si>
    <t>Prepaid expenses and other current assets</t>
  </si>
  <si>
    <t>Total current assets</t>
  </si>
  <si>
    <t>Property and equipment, net</t>
  </si>
  <si>
    <t>Right-of-use asset</t>
  </si>
  <si>
    <t>Restricted cash</t>
  </si>
  <si>
    <t>Total assets</t>
  </si>
  <si>
    <t>Current liabilities:</t>
  </si>
  <si>
    <t>Accounts payable</t>
  </si>
  <si>
    <t>Accrued expenses and other current liabilities</t>
  </si>
  <si>
    <t>Lease liability</t>
  </si>
  <si>
    <t>Total current liabilities</t>
  </si>
  <si>
    <t>Long-term liabilities:</t>
  </si>
  <si>
    <t>Deferred rent</t>
  </si>
  <si>
    <t>Total liabilities</t>
  </si>
  <si>
    <t>Commitments and contingencies (Note 5 and 9)</t>
  </si>
  <si>
    <t xml:space="preserve"> </t>
  </si>
  <si>
    <t>Stockholders’ equity:</t>
  </si>
  <si>
    <t>Common stock, $0.001 par value: 120,000,000 shares authorized; 43,996,753 and 34,410,725 shares issued and outstanding December 31, 2019 and 2018, respectively</t>
  </si>
  <si>
    <t>Additional paid-in capital</t>
  </si>
  <si>
    <t>Accumulated deficit</t>
  </si>
  <si>
    <t>Total stockholders’ equity</t>
  </si>
  <si>
    <t>Total liabilities and stockholders’ equity</t>
  </si>
  <si>
    <t>CONSOLIDATED BALANCE SHEETS (Parenthetical) - $ / shares</t>
  </si>
  <si>
    <t>CONSOLIDATED BALANCE SHEETS</t>
  </si>
  <si>
    <t>Common stock, par value per share</t>
  </si>
  <si>
    <t>Common stock, authorized</t>
  </si>
  <si>
    <t>Common stock, issued</t>
  </si>
  <si>
    <t>Common stock, outstanding</t>
  </si>
  <si>
    <t>Preferred stock par value per share</t>
  </si>
  <si>
    <t>Preferred stock, authorized</t>
  </si>
  <si>
    <t>Preferred stock, issued</t>
  </si>
  <si>
    <t>CONSOLIDATED STATEMENTS OF OPERATIONS AND COMPREHENSIVE LOSS - USD ($) $ in Thousands</t>
  </si>
  <si>
    <t>Dec. 31, 2017</t>
  </si>
  <si>
    <t>Operating expenses:</t>
  </si>
  <si>
    <t>Research and development</t>
  </si>
  <si>
    <t>Selling, general, and administrative</t>
  </si>
  <si>
    <t>Total operating expenses</t>
  </si>
  <si>
    <t>Loss from operations</t>
  </si>
  <si>
    <t>Other income (expense):</t>
  </si>
  <si>
    <t>Revaluation of Series A Investor Instrument and Series A Investor Right/Obligation</t>
  </si>
  <si>
    <t>Interest income, net</t>
  </si>
  <si>
    <t>Total other income, net</t>
  </si>
  <si>
    <t>Net loss</t>
  </si>
  <si>
    <t>Net Income (Loss), Including Portion Attributable to Noncontrolling Interest</t>
  </si>
  <si>
    <t>Net loss attributable to common stockholders</t>
  </si>
  <si>
    <t>Net loss per share attributable to common stockholders, basic and diluted</t>
  </si>
  <si>
    <t>Weighted-average common shares outstanding, basic and diluted</t>
  </si>
  <si>
    <t>Other comprehensive loss:</t>
  </si>
  <si>
    <t>Unrealized gain on marketable securities</t>
  </si>
  <si>
    <t>Comprehensive loss</t>
  </si>
  <si>
    <t>CONSOLIDATED STATEMENTS OF CONVERTIBLE PREFERRED STOCK AND STOCKHOLDERS' EQUITY (DEFICIT) - USD ($) $ in Thousands</t>
  </si>
  <si>
    <t>Common stock</t>
  </si>
  <si>
    <t>Preferred stockSeries A convertible preferred shares</t>
  </si>
  <si>
    <t>Preferred stockSeries A-1 Junior Preferred Stock</t>
  </si>
  <si>
    <t>Additional Paid-in Capital</t>
  </si>
  <si>
    <t>Accumulated Deficit</t>
  </si>
  <si>
    <t>Total</t>
  </si>
  <si>
    <t>Beginning balance at Dec. 31, 2016</t>
  </si>
  <si>
    <t>Beginning balance (in shares) at Dec. 31, 2016</t>
  </si>
  <si>
    <t>Increase (Decrease) in Convertible Preferred Stock</t>
  </si>
  <si>
    <t>Settlement of Series A investor instrument</t>
  </si>
  <si>
    <t>Increase (Decrease) in Stockholders' Equity</t>
  </si>
  <si>
    <t>Stock compensation expense</t>
  </si>
  <si>
    <t>Issuance of common stock in connection with exercise of stock options</t>
  </si>
  <si>
    <t>Issuance of common stock in connection with exercise of stock options (in shares)</t>
  </si>
  <si>
    <t>Issuance of common stock upon completion of public offering, net of offering costs</t>
  </si>
  <si>
    <t>Issuance of common stock upon completion of public offering, net of offering costs (in shares)</t>
  </si>
  <si>
    <t>Change in unrealized gain (loss) on marketable securities</t>
  </si>
  <si>
    <t>Issuance of Series A Convertible Preferred Stock</t>
  </si>
  <si>
    <t>Exchange of common stock held by LLC entity for Series A‑1 Junior Preferred Stock</t>
  </si>
  <si>
    <t>Issuance of common stock on exchange of preferred stock (in shares)</t>
  </si>
  <si>
    <t>Conversion of Series A Convertible Preferred Stock and Series A-1 Junior Preferred Stock into common stock on a 9.17 to 1 basis</t>
  </si>
  <si>
    <t>Conversion of Series A Convertible Preferred Stock and Series A-1 Junior Preferred Stock into common stock on a 9.17 to 1 basis (in shares)</t>
  </si>
  <si>
    <t>Loss attributable to common shares—basic and diluted</t>
  </si>
  <si>
    <t>Ending balance at Dec. 31, 2017</t>
  </si>
  <si>
    <t>Ending balance (in shares) at Dec. 31, 2017</t>
  </si>
  <si>
    <t>Issuance of Series A Convertible Preferred Stock (in shares)</t>
  </si>
  <si>
    <t>Shares issued for license agreement</t>
  </si>
  <si>
    <t>Shares issued for license agreement (in shares)</t>
  </si>
  <si>
    <t>Ending balance at Dec. 31, 2018</t>
  </si>
  <si>
    <t>Ending balance (in shares) at Dec. 31, 2018</t>
  </si>
  <si>
    <t>Adoption of new accounting standard</t>
  </si>
  <si>
    <t>Issuance of common stock in connection with ESPP</t>
  </si>
  <si>
    <t>Issuance of common stock in connection with ESPP (in shares)</t>
  </si>
  <si>
    <t>Ending balance at Dec. 31, 2019</t>
  </si>
  <si>
    <t>Ending balance (in shares) at Dec. 31, 2019</t>
  </si>
  <si>
    <t>CONSOLIDATED STATEMENTS OF CONVERTIBLE PREFERRED STOCK AND STOCKHOLDERS' EQUITY (DEFICIT) (Parenthetical)</t>
  </si>
  <si>
    <t>CONSOLIDATED STATEMENTS OF CONVERTIBLE PREFERRED STOCK AND STOCKHOLDERS' EQUITY (DEFICIT)</t>
  </si>
  <si>
    <t>Conversion ratio of Series A Convertible Preferred Stock and Series A-1 Junior Preferred Stock into common stock</t>
  </si>
  <si>
    <t>CONSOLIDATED STATEMENTS OF CASH FLOWS - USD ($) $ in Thousands</t>
  </si>
  <si>
    <t>Operating activities</t>
  </si>
  <si>
    <t>Adjustments to reconcile net loss to cash used in operating activities:</t>
  </si>
  <si>
    <t>Non-cash research and development license expense</t>
  </si>
  <si>
    <t>Stock-based compensation expense</t>
  </si>
  <si>
    <t>Depreciation and amortization</t>
  </si>
  <si>
    <t>Non-cash rent expense</t>
  </si>
  <si>
    <t>Mark to market revaluation of series A investor instrument</t>
  </si>
  <si>
    <t>Changes in operating assets and liabilities:</t>
  </si>
  <si>
    <t>Deferred issuance costs</t>
  </si>
  <si>
    <t>Tenant improvement allowance</t>
  </si>
  <si>
    <t>Due to related party</t>
  </si>
  <si>
    <t>Accounts payable, accrued expenses and other current liabilities</t>
  </si>
  <si>
    <t>Net cash used in operating activities</t>
  </si>
  <si>
    <t>Investing activities</t>
  </si>
  <si>
    <t>Purchases of short-term investments</t>
  </si>
  <si>
    <t>Maturities of short-term investments</t>
  </si>
  <si>
    <t>Purchases of property and equipment</t>
  </si>
  <si>
    <t>Net cash used in investing activities</t>
  </si>
  <si>
    <t>Financing activities</t>
  </si>
  <si>
    <t>Net proceeds from issuance of common stock</t>
  </si>
  <si>
    <t>Proceeds from the exercise of stock options</t>
  </si>
  <si>
    <t>Proceeds from issuance of common stock from ESPP</t>
  </si>
  <si>
    <t>Net proceeds from issuance of Series A Convertible Preferred Stock</t>
  </si>
  <si>
    <t>Net cash provided by financing activities</t>
  </si>
  <si>
    <t>Net increase in cash, cash equivalents and restricted cash</t>
  </si>
  <si>
    <t>Cash, cash equivalents and restricted cash at beginning of year</t>
  </si>
  <si>
    <t>Cash, cash equivalents and restricted cash at end of year</t>
  </si>
  <si>
    <t>Nature of Business</t>
  </si>
  <si>
    <t>1. Nature of Business
Rhythm Pharmaceuticals, Inc. (the “Company” or “We”), is a late-stage biopharmaceutical company focused on the development and commercialization of therapeutics for the treatment of rare genetic disorders which are characterized by severe, early-onset obesity and an unrelenting hunger or hyperphagia. The Company’s lead product candidate is setmelanotide, a potent melanocortin‑4 receptor, or MC4R, agonist for the treatment of rare genetic disorders of obesity. We believe setmelanotide, for which we have exclusive worldwide rights, has the potential to serve as replacement therapy for the treatment of MC4R pathway deficiencies. MC4R pathway deficiencies result in the disruption of satiety signals and energy homeostasis in the body, which, in turn, leads to intense feelings of hunger and to obesity.
The Company’s development efforts are initially focused on obesity related to several single gene‑related, or monogenic, MC4R pathway deficiencies: pro‑opiomelanocortin, or POMC, deficiency obesity; leptin receptor, or LEPR, deficiency obesity; Bardet‑Biedl syndrome, or BBS; Alström syndrome; POMC or LEPR heterozygous deficiency obesity; steroid receptor coactivator 1, or SRC1, deficiency obesity; SH2B adapter protein 1, or SH2B1, deficiency obesity; MC4R deficiency obesity and Smith‑Magenis syndrome, as well as additional disorders as part of investigator-initiated protocols. Currently, there are no effective or approved treatments for these MC4R pathway‑related disorders. We believe that the MC4R pathway is a compelling target for treating these genetic disorders because of its critical role in regulating appetite and weight by promoting satiety and weight control, and that peptide therapeutics are uniquely suited for activating this target.
In March 2018, the Company acquired exclusive, worldwide rights from Takeda Pharmaceutical Company Limited (“Takeda”) to develop and commercialize T-3525770 (now “RM-853”). RM-853 is a potent, orally available ghrelin o-acyltransferase (“GOAT”) inhibitor currently in preclinical development for Prader-Willi Syndrome (“PWS”). PWS is a rare genetic disorder that results in hyperphagia and early-onset, life-threatening obesity, for which there are no approved therapeutic option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Corporate Reorganization
The Company is a Delaware corporation organized in February 2013 under the name Rhythm Metabolic, Inc., and as of October 2015, under the name Rhythm Pharmaceuticals, Inc. Prior to its organization and a corporate reorganization, the Company was part of Rhythm Pharmaceuticals, Inc., a Delaware corporation which was organized in November 2008 and which commenced active operations in 2010. We refer to this corporation as the Predecessor Company.
Liquidity
The Company has incurred operating losses and negative cash flows from operations since inception. As of December 31, 2019, the Company had an accumulated deficit of $325,331. The Company has primarily funded these losses through the proceeds from the sales of common and preferred stock as well as capital contributions received from the Predecessor Company and the former parent company, Rhythm Holdings LLC, or the LLC entity. To date, the Company has no product revenue and management expects operating losses to continue for the foreseeable future. The Company has devoted substantially all of its resources to its drug development efforts, comprising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At December 31, 2019, the Company had $292,459 of cash and cash equivalents and short-term investments on hand. In the future, the Company will be dependent on obtaining funding from third parties, such as proceeds from the issuance of debt, sale of equity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through at least the next twelve months from the filing of this Annual Report on Form 10-K with the SEC.</t>
  </si>
  <si>
    <t>Summary of Significant Accounting Policies</t>
  </si>
  <si>
    <t>2. Summary of Significant Accounting Policies
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research and development accrued expenses,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or CEO, as its chief operating decision maker. The Company and the CEO view the Company’s operations and manages its business in one operating segment operating exclusively in the United States.
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
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Restricted Cash
Restricted cash consists of security deposits in the form of letter of credits placed in separate restricted bank accounts as required under the terms of the Company’s lease arrangement for its corporate office in Boston, Massachusetts and the Company’s corporate travel credit cards.
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December 31,
2019
2018
Prepaid research and development costs
$
6,438
$
5,288
Other current assets
3,507
1,340
Prepaid expenses and other current assets
$
9,945
$
6,628
Property and Equipment
Property and Equipment consists of the following:
Useful
December 31,
Life
2019
2018
Leasehold improvements
*
$
2,705
$
1,103
Office equipment
5 years
70
70
Computers and software
3 years
411
411
Furniture, fixtures and equipment
5 years
1,237
345
4,423
1,929
Less accumulated depreciation and amortization
(752)
(809)
Property and Equipment, net
$
3,671
$
1,120
*
Depreciation and amortization expense for the years ended December 31, 2019, 2018 and 2017 was $834, $442 and $223,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9 and 2018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19 and 2018, respectively.
Government Grants
The Company obtained an Orphan Products Development grant entitled “Phase 2 study of the melanocortin 4 receptor agonist RM‑493 for the treatment of Prader‑Willi syndrome” in 36 patients. The grant was awarded by the Public Health Service, or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8 of $210 is included as a deduction to research and development expense in the consolidated statements of operations and comprehensive loss. No grant income was received during the years ended December 31, 2019 or 2017.
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
Income Taxes
The Company is taxed as a C corporation for federal income tax purposes. Income taxes for the Company are recorded in accordance with FASB ASC Topic 740, Income Taxes (“ASC 740”), which provides for deferred taxes using an asset and liability approach. Income taxes have been calculated on a separate tax return basis. Certain of the Company’s activities and costs have been included in the tax returns filed by the LLC entity. Prior to the Corporate Reorganization, the Company’s operations were included in the tax returns filed by the Predecessor Company. The Company has filed tax returns on its own behalf since the Corporate Reorganiz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d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s of December 31, 2019, no accrued interest or penalties are included on the related tax liability line in the consolidated balance sheet.
Net Loss Per Share Attributable to Common Shareholders
Basic net loss per share attributable to common stockholders is calculated by dividing net loss attributable to common stockholders by the weighted-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average participating securities by the sum of the total weighted-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average shares outstanding for the dilutive effect of Common Stock equivalents outstanding for the period, determined using the more dilutive of the treasury‑stock and if‑converted methods. For purposes of the diluted net loss per share attributable to common stockholders calculation,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 equivalents, presented based on amounts outstanding at each period end, that were excluded from the computation of diluted net loss per share attributable to common stockholders for the periods indicated:
Year Ended
December 31,
2019
2018
2017
Stock options
3,428,497
2,616,530
1,832,639
Basic and diluted earnings per share is calculated as follows:
Year Ended
December 31,
2019
2018
2017
Numerator:
Net loss
$
(140,729)
$
(74,064)
$
(33,709)
Cumulative dividends on convertible preferred shares
—
—
(3,873)
Loss attributable to common shares—basic and diluted
$
(140,729)
$
(74,064)
$
(37,582)
Denominator:
Weighted-average number of common shares—basic and diluted
36,422,450
31,004,047
13,267,960
Loss per common share—basic and diluted
$
(3.86)
$
(2.39)
$
(2.83)
Comprehensive Income (Loss)
Comprehensive income (loss) represents the net change in share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 These changes in equity are reflected net of tax.
Patent Costs
Costs to secure and defend patents are expensed as incurred and are classified as general and administrative expenses. Patent costs were $472, $ 637 and $180 for the years ended December 31, 2019, 2018 and 2017, respectively.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June 2016, the FASB issued ASU 2016-13, Financial Instruments-Credit Losses-Measurement of Credit Losses on Financial Instruments (“ASU 2016-13”). ASU 2016-13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and interim reporting periods beginning after December 15, 2019. The Company does not anticipate this standard to have a significant impact on the consolidated financial statements.
In November 2016, the FASB issued ASU 2016‑18, Statement of Cash Flows (Topic 230): Restricted Cash (“ASU 2016-18”). ASU 2016-18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The Company adopted this ASU on January 1, 2018 and has applied its content to statements of cash flows for the years ended December 31, 2019, 2018 and 2017 presented herein.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be measured using the adoption date fair value. The adoption of this ASU did not have a material impact on the Company's financial position or results of operations.
In August 2018, the FASB issued ASU 2018-15, Customer’s Accounting for Implementation Costs in a Cloud Computing Arrangement That is a Service Contract (“ASU 2018-15”). ASU 2018-15 helps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This guidance will become effective in fiscal years beginning after December 15, 2019. Early adoption is permitted, including adoption in any interim period. The Company has early adopted ASU 2018‑15 in the fourth quarter of 2018 and the adoption of this ASU did not have a material impact on the Company's financial position or results of operations.
Effective January 1, 2019 the Company adopted FASB ASU 2016‑02, Leases (Topic 842) (“ASU 2016‑02”). ASU 2016‑02 requires lessees to recognize a right-of-use (“ROU”) asset and lease liability for most lease arrangements. The new standard is effective for annual reporting periods beginning after December 15, 2018.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as the date of initial application of transition, which the Company has elected. In addition, the Company elected the package of practical expedients permitted under the transition guidance within the new standard which allowed us to carry forward the historical lease classification. As a result of the adoption of ASC 842 on January 1, 2019, the Company recorded both an operating lease right-of-use asset of $3,265 and a lease liability of $3,636. Additional information and disclosures required by this new standard are contained in Note 5, Right Of Use Asset and Lease Liability.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are currently assessing the impact of this standard on our financial condition and results of operations.</t>
  </si>
  <si>
    <t>Accrued Expenses</t>
  </si>
  <si>
    <t>3. Accrued Expenses
Accrued expenses consisted of the following:
December 31,
December 31,
2019
2018
Research and development costs
$
8,059
$
2,614
Professional fees
1,439
858
Payroll related
3,655
2,410
Other
377
60
Accrued expenses
$
13,530
$
5,942</t>
  </si>
  <si>
    <t>Fair Value of Financial Assets and Liability</t>
  </si>
  <si>
    <t>4. Fair Value of Financial Assets and Liability
As of December 31, 2019 and 2018, the carrying amount of cash and cash equivalents and short‑term investments was $292,459 and $252,061, respectively, which approximates fair value. Cash and cash equivalents includes investments in money market funds that invest in U.S. government securities that are valued using quoted market prices. Accordingly, money market funds and government funds are categorized as Level 1 and had a total balance of $53,014 and $37,019 as of December 31, 2019 and 2018, respectively. The financial assets valued based on level 2 inputs consist of corporate debt securities and commercial paper, which consist of investments in highly-rated investment-grade corporations.
A financial liability was recognized by the Company during the year ending December 31, 2017 related to the 2017 Series A Investor Instrument. The liability was valued based on significant inputs not observable in the market, which represents a Level 3 measurement within the fair value hierarchy. Upon the closing of the second tranche of the 2017 Series A preferred financing in August 2017, this liability was settled.
The following tables present information about the Company's financial assets measured at fair value on a recurring basis and indicate the level of the fair value hierarchy utilized to determine such fair values:
Fair value Measurements as of
December 31, 2019 using:
Level 1
Level 2
Level 3
Total
Assets:
Cash Equivalents:
Corporate Debt Securities and Commercial Paper
$
—
$
8,885
$
—
$
8,885
Money Market Funds
53,014
—
—
53,014
Marketable Securities:
Corporate Debt Securities and Commercial Paper
—
230,165
—
230,165
Total
$
53,014
$
239,050
$
—
$
292,064
Fair value Measurements as of
December 31, 2018 using:
Level 1
Level 2
Level 3
Total
Assets:
Cash Equivalents:
Corporate Debt Securities and Commercial Paper
$
—
$
5,976
$
—
$
5,976
Money Market Funds
37,019
—
—
37,019
Marketable Securities:
Corporate Debt Securities and Commercial Paper
—
202,519
—
202,519
Total
$
37,019
$
208,495
$
—
$
245,514
Marketable Securities
The following tables summarize the Company's marketable securities:
December 31, 2019
Gross
Gross
Amortized
Unrealized
Unrealized
Fair
Cost
Gains
Losses
Value
Assets
Corporate debt securities and commercial paper
$
230,155
$
54
$
(44)
$
230,165
$
230,155
$
54
$
(44)
$
230,165
December 31, 2018
Gross
Gross
Amortized
Unrealized
Unrealized
Fair
Cost
Gains
Losses
Value
Assets
Corporate debt securities and commercial paper (due within 1 year)
$
202,653
$
23
$
(157)
$
202,519
$
202,653
$
23
$
(157)
$
202,519
2017 Series A Investor Instrument
A financial liability was recognized by the Company during the year ending December 31, 2017 related to the 2017 Series A Investor Instrument. The liability was valued based on significant inputs not observable in the market, which represents a Level 3 measurement within the fair value hierarchy. The Company had classified its 2017 Series A Investor Instrument as a liability as it was a free‑standing financial instrument. The 2017 Series A Investor Instrument was recorded at fair value upon the issuance of the Company’s series A preferred stock in January 2017, and subsequently remeasured to fair value at each reporting period. Changes in fair value of the financial instrument is recognized as a component of other income (expense), net in the statement of operations and comprehensive loss.
The Company estimated the fair value of the 2017 Series A Investor Right/Obligation as the probability‑weighted present value of the expected benefit of the investment. The expected benefit was the difference between the expected future value of shares issued upon the second tranche closing and the investment price for the second tranche closing. The expected future value was estimated as a weighted-average of IPO and remain private scenarios, and the future value was converted to a present value assuming a closing date of August 15, 2017 and a nominal, risk‑free discount rate.
The Company used the Black‑Scholes option‑pricing model to value the 2017 Series A Investor Call Option. The fair value of the Series A Investor Instrument is determined to be the sum of the probability‑weighted fair values of the 2017 Series A Investor Right/Obligation and the 2017 Investor Call Option.
Below is a roll forward of the fair value of the financial liability, the 2017 Series A Investor Instrument for the year ended December 31, 2017:
2017 Series A Investor
Instrument
Fair value at December 31, 2016
$
—
Fair value upon the January 2017 Initial Closing, net
328
Change in fair value
1,863
Reclassification of liability upon August 2017 Second Tranche Closing
(2,191)
Fair value at December 31, 2017
$
—
The following assumptions and inputs were used in determining the fair value of the 2017 Series A Investor Call Option valued using the Black‑ Scholes option pricing model:
August 2017 Second Tranche Closing
Series A Convertible Preferred Stock Exercise Price
$
1.00
Series A Convertible Preferred Stock Fair Value
$
1.33
Expected term
1.5 months
Expected volatility
64.0
%
Expected interest rate
0.95
%
Expected dividend yield
—
In August 2017, upon the closing of the second tranche of the series A preferred stock financing, the 2017 Series A Investor Call Option expired unexercised.</t>
  </si>
  <si>
    <t>Right of Use Asset and Lease Liability</t>
  </si>
  <si>
    <t>Right Of Use Asset and Lease Liability</t>
  </si>
  <si>
    <t>5. Right Of Use Asset and Lease Liability
The Company has a material operating lease for its head office facility and other immaterial operating leases for certain equipment. The Company’s office lease has a remaining lease term of 5.5 years. The Company has measured the lease liability associated with the office lease using a discount rate of 10%. The Company estimated the incremental borrowing rate for the leased asset based on a range of comparable interest rates the Company would incur to borrow an amount equal to the lease payments on a collateralized basis over a similar term in a similar economic environment. As of December 31, 2019, the Company has not entered into any lease arrangements classified as a finance lease.
Under ASC 842, the Company determines, at the inception of the contract, whether the contract is or contains a lease based on whether the contract provides the Company the right to control the use of a physically distinct asset or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a ROU asset and lease liability for short-term leases.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As a result of the adoption of ASC 842 on January 1, 2019, the Company recorded both an operating lease right-of-use asset of $3,265 and a lease liability of $3,636. The standard did not materially impact the consolidated statement of cash flows and had no impact on the consolidated income statement.
The Company’s office lease includes both lease and non-lease components. Non-lease components relate to real estate taxes, insurance, operating expenses and common area maintenance, which are usually billed at actual amounts incurred proportionate to the Company’s rented square feet of the building. These non-lease components are expensed by the Company as they are incurred and are not included in the measurement of the lease liability.
The Company’s corporate headquarters is located in Boston, Massachusetts. This facility houses the Company’s research, clinical, regulatory, commercial and administrative personnel. In August 2018, the Company amended its existing lease agreement and the new lease term commenced May 2019 and has a term of six years with a five-year renewal option to extend the lease. As of January 1, 2019, the Company has not included the five-year renewal option to extend the lease in its measurement of the ROU asset or lease liability. Rent expense, or operating lease costs, for the years ended December 31, 2019, 2018 and 2017 were $629, $359 and $215, respectively.
Supplemental cash flow information related to the Company’s lease for the year ended December 31, 2019, includes cash payments of $425 used in the measurement of its operating lease liability.
The following table presents the maturities of the Company’s operating lease liability related to office space as of December 31, 2019, all of which is under a non-cancellable operating lease:
Operating Lease
2020
$
786
2021
802
2022
818
2023
834
2024
851
Thereafter
502
Total operating lease payments
4,593
Less: imputed interest
1,035
Total operating lease liability
$
3,558</t>
  </si>
  <si>
    <t>Preferred Stock and Common Stock</t>
  </si>
  <si>
    <t xml:space="preserve">6. Preferred Stock and Common Stock
Preferred Stock
Upon the closing of the IPO in October 2017, the Series A convertible preferred stock automatically converted into shares of common stock on a 9.17‑for‑1 basis.
Common Stock
On August 21, 2017, the LLC entity exchanged 8,578,646 of its shares of the Company's common stock for 78,666,209 shares of the Company's series A‑1 junior preferred stock and the LLC entity distributed all of its shares of the Company's series A‑1 junior preferred stock to the holders of its preferred units and the remaining 1,617,646 shares of its common stock to the holders of its common units. Following this distribution, the LLC entity no longer owns any of the Company's shares. The series A‑1 junior preferred stock is not redeemable and does not have a stated dividend or liquidation preference. These shares converted to common stock on a 9.17‑to‑1 basis upon the closing of the IPO in October 2017.
In September 2017, the Company's board of directors approved a 1-for-9.17 reverse stock split of the Company's issued and outstanding shares of common stock. All shares and per share amounts in the financial statements have been retrospectively adjusted for all periods presented to give effect of the reverse stock split.
On October 5, 2017, the Company filed an amended and restated certificate of incorporation with the Secretary of State of the State of Delaware to increase its authorized number of shares of common stock to 120,000,000 shares of common stock, $0.001 par value per share and 10,000,000 shares of preferred stock, $0.001 par value per share.
On October 10, 2017 the Company completed its IPO of 8,107,500 shares of common stock at an offering price of $17.00 per share, which included the exercise in full by the underwriters of their option to purchase up to 1,057,500 additional shares of common stock. The Company received net proceeds of $125,658 after deducting underwriting discounts, commissions and offering expenses. In connection with the IPO, the Company’s outstanding shares of convertible preferred stock were automatically converted into 17,406,338 shares of common stock.
On April 3, 2018, in association with the Takeda license agreement, the Company issued 223,544 shares of common stock. See Note 8 for further discussion.
On June 25, 2018 the Company completed its public offering of 6,591,800 shares of common stock at an offering price of $26.42 per share, which included the exercise in full by the underwriters of their option to purchase up to 859,800 additional shares of common stock. The Company received net proceeds of $162,878 after deducting underwriting discounts, commissions and offering expenses.
On October 18, 2019 the Company completed a public offering of 9,324,324 shares of common stock at an offering price of $18.50 per share, which included the exercise in full by the underwriters of their option to purchase up to 1,216,216 additional shares of common stock. The Company received net proceeds of $161,352 after deducting underwriting discounts, commissions and offering expenses.
As of December 31, 2019, an aggregate of 3,096,344 shares of common stock were reserved for future issuance under our stock plans, including outstanding stock options to purchase 2,505,267 shares of common stock and 591,077 shares available for future grant under our 2017 Employee Stock Purchase Plan. </t>
  </si>
  <si>
    <t>Stock-based Compensation</t>
  </si>
  <si>
    <t>7. Stock‑based Compensation
2017 Equity Incentive Plan
The Company has a 2017 equity incentive plan, or the 2017 Plan. The 2017 Plan provides for the grant of incentive and non‑qualified stock options and restricted stock awards to employees, consultants, advisors and directors, as determined by the board of directors. As of December 31, 2019 the Company has reserved 5,933,764 shares of common stock to be issued under the Plan. The number of shares authorized under the 2017 Plan will be increased each January 1, commencing on January 1, 2017 and ending on (and including) January 1, 2027, by an amount equal to 4% of the outstanding shares of stock outstanding as of the end of the immediately preceding fiscal year. On January 1, 2020, 2019 and 2018, 1,759,870, 1,376,429 and 1,091,366 shares, respectively, were added to the 2017 Plan. Notwithstanding the foregoing, the board of directors may act prior to January 1 for a given year to provide that there will be no such January 1 increase in the number of shares authorized under the 2017 Plan for such year, or that the increase in the number of shares authorized under the 2017 Plan for such year will be a lesser number than would otherwise occur pursuant to the preceding sentence. Shares of common stock issued upon exercise of stock options are generally issued from new shares of the Company.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Company's voting power. Options and restricted stock granted under the Plan will vest over periods as determined by the Company's board of directors. For options granted to date, the exercise price equaled the fair value of the common stock as determined by the board of directors on the date of grant.
The Company estimates the fair value of stock‑based awards to employees and non‑employees using the Black‑Scholes option‑pricing model, which requires the input of highly subjective assumptions, including (a) the expected volatility of the underlying common stock, (b) the expected term of the award, (c) the risk‑free interest rate, and (d) expected dividends. Due to the lack of a public market for the trading of its common stock and a lack of company‑specific historical and implied volatility data, the Company based its estimate of expected volatility on the historical volatility of a group of companies in the pharmaceutical and biotechnology industries in a similar stage of development as the Company that are publicly traded. For these analyses, the Company selected companies with comparable characteristics to its own including enterprise value, risk profiles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the volatility of its own stock price becomes available. The Company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Company was historically required to estimate forfeitures at the time of grant, and revise those estimates in subsequent periods if actual forfeitures differ from estimates. Upon adopting ASU 2016‑09 on January 1, 2017, the Company elected to account for forfeitures as they occur. The adoption did not have a material impact on the Company’s financial position, results of operations or cash flows.
The grant date fair value of awards subject to service‑based vesting, net of estimated forfeitures, is recognized ratably over the requisite service period, which is generally the vesting period of the respective awards. The Company's stock option awards typically vest over a service period that ranges from three to four years and includes awards with one year cliff vesting followed by ratable monthly and quarterly vesting thereafter and ratable monthly and quarterly vesting beginning on the grant date.
During the years ended December 31, 2019, 2018 and 2017, the Company granted 1,445,200, 1,218,790, and 1,112,717 common stock option awards to certain directors, employees and non‑employees, respectively. Using the Black-Scholes option pricing model, the weighted-average grant date fair value relating to outstanding stock options granted under the Company’s stock option plan during the year ended December 31, 2019, 2018 and 2017 was $17.19, $17.27 and $4.98, respectively. Total intrinsic value of stock options exercised during the years ended December 31, 2019, 2018 and 2017 was $3,844, $7,980 and $588, respectively.
The fair value of share options granted to employees and directors was estimated at the date of grant using the Black‑Scholes option pricing model with the following weighted‑average assumptions:
Year ended
December 31,
2019
2018
2017
Risk‑free interest rate
2.40
%
2.73
%
1.97
%
Expected term (in years)
6.07
5.89
5.95
Expected volatility
66.03
%
62.21
%
66.18
%
Expected dividend yield
—
—
—
The Company early adopted ASU 2018‑07 in July 2018. The guidance was adopted using the modified-retrospective approach, which requires that unsettled equity-classified awards for which a measurement date has not been established be measured using the adoption date fair value. The adoption of this ASU did not have a material impact on the Company's financial position or results of operations.
Prior to the adoption of ASU 2018-07, options granted to non-employees used an expected term of 10 years, which is the contractual term of each option. All other assumptions used to calculate the grant date fair value are generally consistent with the assumptions used for options granted to employees.
A summary of the Company's common stock option activity for the year ended December 31, 2019 is as follows:
Weighted‑
Weighted-
Average
Average
Remaining
Aggregate
Number of
Exercise
Contractual
Intrinsic
Options
Price
Term
Value
Outstanding as of December 31, 2018
2,616,530
$
16.67
8.58
$
—
Granted
1,445,200
27.98
—
—
Exercised
(235,833)
6.63
—
3,844
Cancelled
(397,400)
24.85
—
—
Outstanding as of December 31, 2019
3,428,497
$
21.17
7.94
$
18,643
Options vested and expected to vest as of December 31, 2019
3,428,497
$
21.17
7.94
$
18,643
Options exercisable at December 31, 2019
1,446,311
$
16.03
7.11
$
13,872
The following table summarizes the classification of the Company's stock‑based compensation expenses related to stock options, restricted stock units and the employee stock purchase plan recognized in the Company's consolidated statements of operations and comprehensive loss.
Year Ended
December 31,
2019
2018
2017
Research and development
$
5,163
$
2,793
$
927
Selling, general, and administrative
6,712
3,597
1,351
Total
$
11,875
$
6,390
$
2,278
Stock-based compensation expense by award type recognized during the years ended December 31, 2019, 2018 and 2017 was as follows:
Year Ended
December 31,
2019
2018
2017
Stock options
$
11,667
$
6,241
$
2,084
Employees stock purchase plan
208
65
—
Restricted stock units
—
84
194
Total
$
11,875
$
6,390
$
2,278
During 2019 and 2017, there were certain awards subject to modification accounting under ASC 718-20-35-3 through 35-4. Per terms of separation with a former employee, accelerated vesting and time to exercise vested options were granted for the former employee’s stock option awards. As a result, the Company recognized incremental expense for the stock option awards of $56 and $254, respectively.
As of December 31, 2019, the Company has unrecognized compensation cost of $27,885 related to non‑vested employee, non‑employee and director awards that is expected to be recognized over a weighted‑average period of 2.48 years.
2017 Employee Stock Purchase Plan
The Company has a 2017 Employee Stock Purchase Plan, or the 2017 ESPP, which became effective in connection with the completion of the Company’s IPO in October 2017. As of December 31, 2019, a total of 591,077 shares of common stock were reserved for issuance under this plan. In addition, the number of shares authorized under the 2017 ESPP will be increased each January 1, commencing on January 1, 2019 and ending on (and including) January 1, 2027, by an amount equal to the lesser of 1% of outstanding shares as of the end of the immediately preceding fiscal year. On January 1, 2020 and 2019, 439,968 and 344,107 shares, respectively, were added to the 2017 ESPP. Notwithstanding the foregoing, the board of directors may act prior to January 1 of a given year to provide that there will be no such January 1 increase in the number of shares authorized under the ESPP for such year, or that the increase in the number of shares authorized under the ESPP for such year will be a lesser number than would otherwise occur pursuant to the preceding sentence. During the year ended December 31, 2019, 25,871 shares were issued under this plan.</t>
  </si>
  <si>
    <t>Significant Agreements</t>
  </si>
  <si>
    <t>8. Significant Agreements
License Agreements
Pursuant to a license agreement with Ipsen Pharma, S.A.S., or Ipsen, the Company has an exclusive, sublicensable, worldwide license to certain patents and other intellectual property rights to research, develop, and commercialize compounds that were discovered or researched by Ipsen in the course of conducting its MC4R program or that otherwise were covered by the licensed patents. Under the terms of the setmelanotide Ipsen license agreement, assuming that setmelanotide is successfully developed, receives regulatory approval and is commercialized, Ipsen may receive aggregate payments of up to $40,000 upon the achievement of certain development and commercial milestones and royalties on future product sales in the mid‑single digits. Substantially all of such aggregate payments of up to $40,000 are for milestones that may be achieved no earlier than first commercial sale of setmelanotide. In the event that the Company executes a sublicense agreement, it shall make payments to Ipsen, depending on the date of such sublicense agreement, ranging from 10% to 20% of all revenues actually received under such sublicense agreement.
In July 2017, the Company made a prepayment on the first milestone event associated with this license agreement. The first milestone relates to the initiation of a Phase 3 study for setmelanotide in a pivotal multi-center human clinical trial in a large number of patients. The prepayment associated with this milestone was $1,000 and was recorded as research and development expenses during the three months ended March 31, 2018 when the milestone criteria was met in full.
In January 2016, the Company entered into a license agreement with Camurus AB, or Camurus, for the use of Camurus' drug delivery technology. The contract includes a non‑refundable and non‑creditable signing fee of $500. The Camurus agreement also includes up to $7,750 in one‑time, non‑refundable development milestones achievable upon certain regulatory successes. The Company is also required to pay to Camurus, mid to mid‑high single digit royalties, on a product‑by‑product and country‑by‑country basis of annual net sales, until the later of (i) 10 years after the date of first commercial sale of such product in such country; or (ii) the expiration of the last to expire valid claim of all licensed patent rights in such country covering such product. The Company is also required to pay one‑time, non‑refundable, non‑creditable sales milestones upon the achievement of certain sales levels for such product that cannot be in excess of $57,000.
In March 2017, the Company achieved the first milestone event associated with this license agreement. The Company completed the first manufactured batch using the Camurus drug delivery technology and filed an investigational new drug application with the FDA. The fee associated with this milestone was $250. In December 2017, the Company achieved the second milestone event associated with this license agreement. The Company completed the Phase I proof of concept study using the Camurus drug delivery technology. The fee associated with this second milestone was $1,000. The fees associated with these milestones were recorded as research and development expenses during the year ended December 31, 2017 when the milestones criteria were met in full.
In March 2018, the Company entered into a license agreement with Takeda, for the rights of a program that includes the clinical candidate RM-853, which is a GOAT inhibitor, which is currently in preclinical development for PWS. Pursuant to the license agreement the Company was required to pay a non‑refundable and non‑creditable signing fee, which the Company settled by issuing on April 3, 2018, 223,544 shares of common stock valued at $4,448. Under the terms of the license agreement, assuming that RM-853 is successfully developed, receives regulatory approval and is commercialized, the Company is also required to pay up to $70,000 in one‑time, non‑refundable development milestone payments upon the achievement of certain clinical and regulatory milestones. The Company is also required to pay up to $70,000 in one‑time, non‑refundable, non‑creditable sales milestone payments upon the achievement of certain sales levels. The Company is also required to pay to Takeda, mid to mid‑high single digit royalties (subject to certain potential reductions over time), on a product‑by‑product and country‑by‑country basis of annual net sales, of each product in such country, beginning on the first commercial sale of a product in such country, and continuing until the latest of (i) 10 years after the date of first commercial sale of such product in such country; or (ii) the expiration of the last to expire valid claim of a Takeda patents covering the composition or use of such product in such country; or (iii) the expiration of all regulatory exclusivity for such product in such country. The Company recorded the fair value of the common stock to be issued to the licensors as research and development expense, as the license does not have a future alternative use, in accordance with ASC Topic 730, Research and Development.</t>
  </si>
  <si>
    <t>Commitments and Contingencies</t>
  </si>
  <si>
    <t xml:space="preserve">9. Commitments and Contingencies
Legal Proceedings
The Company, from time to time, may be party to litigation arising in the ordinary course of business. The Company was not subject to any material legal proceedings during the years ended December 31, 2019, 2018 and 2017 and to the best of its knowledge, no material legal proceedings are currently pending or threatened.
Other
The Company is party to various agreements, principally relating to licensed technology, that require future payments relating to milestones that may be met in subsequent periods, or royalties on future sales of specified products. See Note 8 for discussion of these arrangements. Additionally, the Company is party to various contracts with CROs and CMOs that generally provide for termination on notice, with the exact amounts in the event of termination to be based on the timing of the termination and the terms of the agreement.
Based on the Company’s current development plans as of December 31, 2019, potential payments due to third parties during the next 12 months from the filing of this Annual Report on Form 10-K are estimated be approximately $8,000, including $3,000 in regulatory milestones and $5,000 in commercial milestones, in connection with our license agreements. These milestones generally become due and payable upon achievement of such milestones or sales. When the achievement of these milestones or sales have not occurred, such contingencies are not recorded in the Company’s consolidated financial statements. </t>
  </si>
  <si>
    <t>Related-Party Transactions</t>
  </si>
  <si>
    <t>10. Related‑Party Transactions
Expenses paid directly to consultants and vendors considered to be related parties amounted to $2,489, $2,005, and $ 2,400 for the years ended December 31, 2019, 2018 and 2017, respectively. Outstanding payments due to these related parties as of December 31, 2019 and 2018 were $264 and $260, respectively and were included within accounts payable on the balance sheet.</t>
  </si>
  <si>
    <t>Income Tax</t>
  </si>
  <si>
    <t>11. Income Tax
In the Company's financial statements, income taxes, including deferred tax balances, have been calculated on a separate tax return basis. Certain of the Company's activities and costs have been included in the tax returns filed by the LLC entity. Prior to the Corporate Reorganization, the Company's operations were included in the tax returns filed by the Predecessor Company. The Company has filed tax returns on its own behalf since the Corporate Reorganization.
For the years ended December 31, 2019, 2018 and 2017 the Company did not have a current or deferred income tax expense or benefit as the entity has incurred losses since inception and has provided a full valuation allowance against its deferred tax assets.
A reconciliation of the income tax benefit at the federal statutory tax rate to the Company's effective income tax rate is as follows:
As of
December 31,
2019
2018
2017
Statutory tax rate
21.00
%
21.00
%
34.00
%
State tax, net of federal benefit
6.75
%
6.90
%
4.08
%
Research and development credit
2.49
%
1.52
%
1.87
%
Orphan drug credit
1.85
%
1.95
%
2.29
%
Tax law change
—
%
—
%
(27.98)
%
Stock compensation
(0.10)
%
0.46
%
(1.84)
%
Investor instrument revaluation
—
%
—
%
(1.88)
%
Other
0.20
%
0.05
%
(0.07)
%
Change in valuation allowance
(32.19)
%
(31.88)
%
(10.47)
%
Effective tax rate
—
%
—
%
—
%
The principal components of the Company's deferred tax assets and liabilities are as follows:
As of
December 31,
2019
2018
Deferred tax assets:
Net operating loss carryforwards
$
71,524
$
35,776
Research and development credits
7,876
3,456
Orphan drug credit
6,889
4,286
Capitalized license fee
1,734
1,760
Stock-based compensation
3,628
1,517
Other
2,006
884
Total deferred tax assets
93,657
47,679
Valuation allowance
(92,943)
(47,679)
Net deferred tax assets
714
—
Deferred tax liabilities:
Operating lease right-of-use asset and other
(714)
—
Total deferred tax liabilities
$
(714)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9 and 2018, because the Company's management has determined that is it more likely than not that these assets will not be realized. The increase in the valuation allowance of $45,264 in 2019 and $23,605 in 2018 primarily relates to the net loss incurred by the Company during each period.
As of December 31, 2019, the Company had federal and state net operating loss carryforwards of approximately $268,009 and $241,314, respectively, which are available to reduce future taxable income. The net operating loss carryforwards expire at various times beginning in 2033 for federal and state purposes. Of the federal net operating loss carryforwards at December 31, 2019, $194,843 can be carried forward indefinitely.
As of December 31, 2019, the Company had federal and state research tax credits of approximately $6,357 and $1,922, respectively, which may be used to offset future tax liabilities. Additionally, as of 2019, the Company had a federal orphan drug credit related to qualifying research of $6,889. These tax credit carryforwards will begin to expire at various times beginning in 2033 for federal purposes and 202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recorded any reserves for uncertain tax positions as of December 31, 2019 and 2018. The Company has not, as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
Interest and penalty charges, if any, related to unrecognized tax benefits will be classified as income tax expense in the accompanying statements of operations and comprehensive loss. As of December 31, 2019 and 2018, the Company had no accrued interest or penalties related to uncertain tax positions.
The Company is subject to examination by the U.S. federal, state and local income tax authorities for tax years 2013 forward. The Company is not currently under examination by the Internal Revenue Service or any other jurisdictions for any tax years.</t>
  </si>
  <si>
    <t>Subsequent Events</t>
  </si>
  <si>
    <t>12.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as disclosed below.
On January 6, 2020, the Company announced that Keith Gottesdiener, M.D., the Company’s Chief Executive Officer and President, intends to step down from his roles with the Company following submission of the Company’s NDA filing with the FDA. Dr. Gottesdiener is expected to remain in his roles until the earlier of (i) the planned NDA filing, (ii) the start date of a new Chief Executive Officer of the Company, and (iii) March 31, 2020 (the Termination Date). Dr. Gottesdiener will also step down as a director of the Company on such date. Thereafter, Dr. Gottesdiener is expected to serve as a consultant to the Company until December 31, 2020.
In connection with the above announcement, the Company and Dr. Gottesdiener entered into a separation agreement which entitles Dr. Gottesdiener to certain severance payments and benefits as set forth therein (the Separation Agreement). In accordance with the terms of the Separation Agreement, the Company will pay Dr. Gottesdiener a severance amount equal to $531, equal to 12 months of base salary, to be paid in installments in accordance with the Company's normal payroll practices following the Termination Date. Dr. Gottesdiener will also receive an additional monthly payment for 12 months after his Termination Date which he may use to cover a portion of certain healthcare expenses. In addition, Dr. Gottesdiener will provide consulting services to the Company, and will be paid $10 per month for up to 10 hours of services, subject to the terms and conditions of the consulting agreement through December 31, 2020.
In connection with the Separation Agreement, the Company modified certain equity awards held by Dr. Gottesdiener. The modification included the continuation of vesting of stock options through the end of the consulting agreement and an extension of the post-termination exercise period for vested options from 90 days to up to two years. In connection with this modification, the Company will record an incremental compensation charge of $2,968 during the three months ended March 31, 2020.</t>
  </si>
  <si>
    <t>Selected Quarterly Financial Data (unaudited)</t>
  </si>
  <si>
    <t>13. Selected Quarterly Financial Data (unaudited)
The following table contains selected quarterly financial information from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2019
2019
2019
2019
Total revenue
$
—
$
—
$
—
$
—
Total operating expenses
30,520
44,149
37,107
34,224
Other income (expense), net:
1,546
1,353
1,104
1,268
Net loss
(28,974)
(42,796)
(36,003)
(32,956)
Net loss attributable to common stockholders
$
(28,974)
$
(42,796)
$
(36,003)
$
(32,956)
Net loss attributable to common stockholders per common share, basic and diluted
$
(0.84)
$
(1.24)
$
(1.04)
$
(0.78)
Three months ended
March 31,
June 30,
September 30,
December 31,
2018
2018
2018
2018
Total revenue
$
—
$
—
$
—
$
—
Total operating expenses
17,001
15,021
19,244
27,151
Other income (expense), net:
542
609
1,558
1,644
Net loss
(16,459)
(14,412)
(17,686)
(25,507)
Net loss attributable to common stockholders
$
(16,459)
$
(14,412)
$
(17,686)
$
(25,507)
Net loss attributable to common stockholders per common share, basic and diluted
$
(0.60)
$
(0.52)
$
(0.52)
$
(0.74)</t>
  </si>
  <si>
    <t>Summary of Significant Accounting Policies (Policies)</t>
  </si>
  <si>
    <t>Basis of Presentation</t>
  </si>
  <si>
    <t>Basis of Present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Use of Estimates</t>
  </si>
  <si>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research and development accrued expenses,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si>
  <si>
    <t>Principles of Consolidation</t>
  </si>
  <si>
    <t>Principles of Consolidation
The consolidated financial statements include the accounts of Rhythm Pharmaceuticals, Inc. and its wholly-owned subsidiaries. All significant intercompany balances and transactions have been eliminated in consolidation.</t>
  </si>
  <si>
    <t>Off-Balance Sheet Risk and Concentrations of Credit Risk</t>
  </si>
  <si>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onsiders its chief executive officer, or CEO, as its chief operating decision maker. The Company and the CEO view the Company’s operations and manages its business in one operating segment operating exclusively in the United States.</t>
  </si>
  <si>
    <t>Cash and Cash Equivalents</t>
  </si>
  <si>
    <t>Cash and Cash Equivalents
The Company considers all highly liquid investments with original or remaining maturity from the date of purchase of three months or less to be cash equivalents. Cash and cash equivalents includes bank demand deposits, U.S. treasury bills and money market funds that invest primarily in U.S. government treasuries.</t>
  </si>
  <si>
    <t>Short-term Investments</t>
  </si>
  <si>
    <t>Short‑term Investments
Short‑term investments consist of investments with original maturities greater than 90 days, as of the date of purchase.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Restricted Cash</t>
  </si>
  <si>
    <t>Restricted Cash
Restricted cash consists of security deposits in the form of letter of credits placed in separate restricted bank accounts as required under the terms of the Company’s lease arrangement for its corporate office in Boston, Massachusetts and the Company’s corporate travel credit cards.</t>
  </si>
  <si>
    <t>Prepaid Expenses and Other Current Assets</t>
  </si>
  <si>
    <t>Prepaid Expenses and Other Current Assets
Prepaid expenses and other current assets consist primarily of costs incurred in advance of services being received, including services related to clinical trial programs. Prepaid expenses and other current assets consists of the following:
December 31,
2019
2018
Prepaid research and development costs
$
6,438
$
5,288
Other current assets
3,507
1,340
Prepaid expenses and other current assets
$
9,945
$
6,628</t>
  </si>
  <si>
    <t>Property, Plant and Equipment</t>
  </si>
  <si>
    <t>Property and Equipment
Property and Equipment consists of the following:
Useful
December 31,
Life
2019
2018
Leasehold improvements
*
$
2,705
$
1,103
Office equipment
5 years
70
70
Computers and software
3 years
411
411
Furniture, fixtures and equipment
5 years
1,237
345
4,423
1,929
Less accumulated depreciation and amortization
(752)
(809)
Property and Equipment, net
$
3,671
$
1,120
*
Depreciation and amortization expense for the years ended December 31, 2019, 2018 and 2017 was $834, $442 and $223, respectively.
Property and equipment are recorded at cost. Depreciation and amortization is calculated using the straight-line method over the estimated useful lives of the asset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19 and 2018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December 31, 2019 and 2018, respectively.</t>
  </si>
  <si>
    <t>Government Grants</t>
  </si>
  <si>
    <t>Government Grants
The Company obtained an Orphan Products Development grant entitled “Phase 2 study of the melanocortin 4 receptor agonist RM‑493 for the treatment of Prader‑Willi syndrome” in 36 patients. The grant was awarded by the Public Health Service, or PHS, Food and Drug Administration. The PHS grant is for a total of $999 and is effective July 2015 through June 2018 for reimbursement of expenses relating to the Phase 2 Prader‑Willi Study.
The Company recognizes government grants upon the determination that it will comply with the conditions attached to the grant arrangement and the grant will be received. Government grants are recognized in the statements of operations on a systematic basis over the periods in which the Company recognizes the related costs for which the government grant is intended to compensate. Government grants for research and development efforts are deducted in reporting the related expense in the statement of operations. Government grant income received during the year ended December 31, 2018 of $210 is included as a deduction to research and development expense in the consolidated statements of operations and comprehensive loss. No grant income was received during the years ended December 31, 2019 or 2017.</t>
  </si>
  <si>
    <t>Research and Development Expenses</t>
  </si>
  <si>
    <t>Research and Development Expenses
Costs incurred in the research and development of the Company’s products are expensed to operations as incurred. Research and development expenses consist of costs incurred in performing research and development activities, including salaries and benefits, facilities costs, overhead costs, contract services and other outside costs. The value of goods and services received from contract research organizations, or CROs, or contract manufacturing organizations, or CMOs, in the reporting period are estimated based on the level of services performed and progress in the period for which the Company has not yet received an invoice from the supplier.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Nonrefundable advance payments for goods or services to be received in the future for use in research and development activities are recorded as prepaid expenses, and expensed as the related goods are delivered or the services are performed.</t>
  </si>
  <si>
    <t>Income Taxes</t>
  </si>
  <si>
    <t>Income Taxes
The Company is taxed as a C corporation for federal income tax purposes. Income taxes for the Company are recorded in accordance with FASB ASC Topic 740, Income Taxes (“ASC 740”), which provides for deferred taxes using an asset and liability approach. Income taxes have been calculated on a separate tax return basis. Certain of the Company’s activities and costs have been included in the tax returns filed by the LLC entity. Prior to the Corporate Reorganization, the Company’s operations were included in the tax returns filed by the Predecessor Company. The Company has filed tax returns on its own behalf since the Corporate Reorganiz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d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d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s of December 31, 2019, no accrued interest or penalties are included on the related tax liability line in the consolidated balance sheet.</t>
  </si>
  <si>
    <t>Net Loss Per Share Attributable to Common Shareholders</t>
  </si>
  <si>
    <t>Net Loss Per Share Attributable to Common Shareholders
Basic net loss per share attributable to common stockholders is calculated by dividing net loss attributable to common stockholders by the weighted-average shares outstanding during the period, without consideration for Common Stock equivalents. Net loss attributable to common stockholders is calculated by adjusting the net loss of the Company for cumulative preferred stock dividends. During periods of income, the Company allocates participating securities a proportional share of income determined by dividing total weighted-average participating securities by the sum of the total weighted-average common shares and participating securities (the “two class method”). The Company's convertible preferred stock participates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average shares outstanding for the dilutive effect of Common Stock equivalents outstanding for the period, determined using the more dilutive of the treasury‑stock and if‑converted methods. For purposes of the diluted net loss per share attributable to common stockholders calculation, stock options are considered to be Common Stock equivalents but have been excluded from the calculation of diluted net loss per share attributable to common stockholders, as their effect would be anti‑dilutive for all periods presented. Therefore, basic and diluted net loss per share were the same for all periods presented.
The following table includes the potential common share equivalents, presented based on amounts outstanding at each period end, that were excluded from the computation of diluted net loss per share attributable to common stockholders for the periods indicated:
Year Ended
December 31,
2019
2018
2017
Stock options
3,428,497
2,616,530
1,832,639
Basic and diluted earnings per share is calculated as follows:
Year Ended
December 31,
2019
2018
2017
Numerator:
Net loss
$
(140,729)
$
(74,064)
$
(33,709)
Cumulative dividends on convertible preferred shares
—
—
(3,873)
Loss attributable to common shares—basic and diluted
$
(140,729)
$
(74,064)
$
(37,582)
Denominator:
Weighted-average number of common shares—basic and diluted
36,422,450
31,004,047
13,267,960
Loss per common share—basic and diluted
$
(3.86)
$
(2.39)
$
(2.83)</t>
  </si>
  <si>
    <t>Comprehensive Income (Loss)</t>
  </si>
  <si>
    <t>Comprehensive Income (Loss)
Comprehensive income (loss) represents the net change in shareholders’ equity during a period from sources other than transactions with shareholders. As reflected in the accompanying consolidated statements of operations and comprehensive loss, our comprehensive loss is comprised of net losses and unrealized gains and losses on marketable debt securities . These changes in equity are reflected net of tax.</t>
  </si>
  <si>
    <t>Patent Costs</t>
  </si>
  <si>
    <t>Patent Costs
Costs to secure and defend patents are expensed as incurred and are classified as general and administrative expenses. Patent costs were $472, $ 637 and $180 for the years ended December 31, 2019, 2018 and 2017, respectively.</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Application of New or Revised Accounting Standards</t>
  </si>
  <si>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pril 2012, the Jump‑Start Our Business Startups Act (the “JOBS Act”) was signed into law. The JOBS Act contains provisions that, among other things, reduce certain reporting requirements for an “emerging growth company.” As an emerging growth company, the Company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In June 2016, the FASB issued ASU 2016-13, Financial Instruments-Credit Losses-Measurement of Credit Losses on Financial Instruments (“ASU 2016-13”). ASU 2016-13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and interim reporting periods beginning after December 15, 2019. The Company does not anticipate this standard to have a significant impact on the consolidated financial statements.
In November 2016, the FASB issued ASU 2016‑18, Statement of Cash Flows (Topic 230): Restricted Cash (“ASU 2016-18”). ASU 2016-18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The Company adopted this ASU on January 1, 2018 and has applied its content to statements of cash flows for the years ended December 31, 2019, 2018 and 2017 presented herein.
In June 2018, the FASB issued ASU 2018‑07, Compensation‑Stock Compensation (Topic 718): Improvements to Nonemployee Share-Based Payment Accounting (“ASU 2018-07”). ASU 2018‑07 expands the scope of Topic 718 to include share-based payment transactions for acquiring goods and services from nonemployees. An entity should apply the requirements of Topic 718 to nonemployee awards except for certain exemptions specified in the amendment. This ASU is effective for fiscal years, and interim periods within those years, beginning after December 15, 2018, and early adoption is permitted. The Company has early adopted ASU 2018‑07 in July 2018. The guidance has been adopted using the modified-retrospective approach, which requires that unsettled equity-classified awards for which a measurement date has not been established be measured using the adoption date fair value. The adoption of this ASU did not have a material impact on the Company's financial position or results of operations.
In August 2018, the FASB issued ASU 2018-15, Customer’s Accounting for Implementation Costs in a Cloud Computing Arrangement That is a Service Contract (“ASU 2018-15”). ASU 2018-15 helps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This guidance will become effective in fiscal years beginning after December 15, 2019. Early adoption is permitted, including adoption in any interim period. The Company has early adopted ASU 2018‑15 in the fourth quarter of 2018 and the adoption of this ASU did not have a material impact on the Company's financial position or results of operations.
Effective January 1, 2019 the Company adopted FASB ASU 2016‑02, Leases (Topic 842) (“ASU 2016‑02”). ASU 2016‑02 requires lessees to recognize a right-of-use (“ROU”) asset and lease liability for most lease arrangements. The new standard is effective for annual reporting periods beginning after December 15, 2018. The original guidance required application on a modified retrospective basis with the earliest period presented. In August 2018, the FASB issued ASU 2018-11, Targeted Improvements to ASC 842, which included an option to not restate comparative periods in transition and elect to use the effective date of ASC 842, as the date of initial application of transition, which the Company has elected. In addition, the Company elected the package of practical expedients permitted under the transition guidance within the new standard which allowed us to carry forward the historical lease classification. As a result of the adoption of ASC 842 on January 1, 2019, the Company recorded both an operating lease right-of-use asset of $3,265 and a lease liability of $3,636. Additional information and disclosures required by this new standard are contained in Note 5, Right Of Use Asset and Lease Liability.
In December 2019, the FASB issued ASU 2019-12, Income Taxes-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are currently assessing the impact of this standard on our financial condition and results of operations.</t>
  </si>
  <si>
    <t>Summary of Significant Accounting Policies (Tables)</t>
  </si>
  <si>
    <t>Schedule of prepaid expenses and other current assets</t>
  </si>
  <si>
    <t>December 31,
2019
2018
Prepaid research and development costs
$
6,438
$
5,288
Other current assets
3,507
1,340
Prepaid expenses and other current assets
$
9,945
$
6,628</t>
  </si>
  <si>
    <t>Schedule of property, plant and equipment</t>
  </si>
  <si>
    <t>Useful
December 31,
Life
2019
2018
Leasehold improvements
*
$
2,705
$
1,103
Office equipment
5 years
70
70
Computers and software
3 years
411
411
Furniture, fixtures and equipment
5 years
1,237
345
4,423
1,929
Less accumulated depreciation and amortization
(752)
(809)
Property and Equipment, net
$
3,671
$
1,120
*</t>
  </si>
  <si>
    <t>Schedule of potential common shares, presented based on amounts outstanding at each period end, excluded from computation of diluted net loss per share attributable to common stockholders</t>
  </si>
  <si>
    <t>Year Ended
December 31,
2019
2018
2017
Stock options
3,428,497
2,616,530
1,832,639</t>
  </si>
  <si>
    <t>Schedule of basic and diluted earnings per share</t>
  </si>
  <si>
    <t>Basic and diluted earnings per share is calculated as follows:
Year Ended
December 31,
2019
2018
2017
Numerator:
Net loss
$
(140,729)
$
(74,064)
$
(33,709)
Cumulative dividends on convertible preferred shares
—
—
(3,873)
Loss attributable to common shares—basic and diluted
$
(140,729)
$
(74,064)
$
(37,582)
Denominator:
Weighted-average number of common shares—basic and diluted
36,422,450
31,004,047
13,267,960
Loss per common share—basic and diluted
$
(3.86)
$
(2.39)
$
(2.83)</t>
  </si>
  <si>
    <t>Accrued Expenses (Tables)</t>
  </si>
  <si>
    <t>Schedule of accrued expenses</t>
  </si>
  <si>
    <t>December 31,
December 31,
2019
2018
Research and development costs
$
8,059
$
2,614
Professional fees
1,439
858
Payroll related
3,655
2,410
Other
377
60
Accrued expenses
$
13,530
$
5,942</t>
  </si>
  <si>
    <t>Fair Value of Financial Assets and Liability (Tables)</t>
  </si>
  <si>
    <t>Schedule of financial assets and liabilities measured at fair value on a recurring basis</t>
  </si>
  <si>
    <t>Fair value Measurements as of
December 31, 2019 using:
Level 1
Level 2
Level 3
Total
Assets:
Cash Equivalents:
Corporate Debt Securities and Commercial Paper
$
—
$
8,885
$
—
$
8,885
Money Market Funds
53,014
—
—
53,014
Marketable Securities:
Corporate Debt Securities and Commercial Paper
—
230,165
—
230,165
Total
$
53,014
$
239,050
$
—
$
292,064
Fair value Measurements as of
December 31, 2018 using:
Level 1
Level 2
Level 3
Total
Assets:
Cash Equivalents:
Corporate Debt Securities and Commercial Paper
$
—
$
5,976
$
—
$
5,976
Money Market Funds
37,019
—
—
37,019
Marketable Securities:
Corporate Debt Securities and Commercial Paper
—
202,519
—
202,519
Total
$
37,019
$
208,495
$
—
$
245,514</t>
  </si>
  <si>
    <t>Schedule of marketable securities</t>
  </si>
  <si>
    <t>December 31, 2019
Gross
Gross
Amortized
Unrealized
Unrealized
Fair
Cost
Gains
Losses
Value
Assets
Corporate debt securities and commercial paper
$
230,155
$
54
$
(44)
$
230,165
$
230,155
$
54
$
(44)
$
230,165
December 31, 2018
Gross
Gross
Amortized
Unrealized
Unrealized
Fair
Cost
Gains
Losses
Value
Assets
Corporate debt securities and commercial paper (due within 1 year)
$
202,653
$
23
$
(157)
$
202,519
$
202,653
$
23
$
(157)
$
202,519</t>
  </si>
  <si>
    <t>2017 Series A Investor Instrument</t>
  </si>
  <si>
    <t>Schedule of the fair value of financial liabilities</t>
  </si>
  <si>
    <t>2017 Series A Investor
Instrument
Fair value at December 31, 2016
$
—
Fair value upon the January 2017 Initial Closing, net
328
Change in fair value
1,863
Reclassification of liability upon August 2017 Second Tranche Closing
(2,191)
Fair value at December 31, 2017
$
—</t>
  </si>
  <si>
    <t>Schedule of assumptions and inputs were used in determining fair value using Black Scholes option pricing model</t>
  </si>
  <si>
    <t>August 2017 Second Tranche Closing
Series A Convertible Preferred Stock Exercise Price
$
1.00
Series A Convertible Preferred Stock Fair Value
$
1.33
Expected term
1.5 months
Expected volatility
64.0
%
Expected interest rate
0.95
%
Expected dividend yield
—</t>
  </si>
  <si>
    <t>Right of Use Asset and Lease Liability (Tables)</t>
  </si>
  <si>
    <t>Schedule of operating lease maturities</t>
  </si>
  <si>
    <t>Operating Lease
2020
$
786
2021
802
2022
818
2023
834
2024
851
Thereafter
502
Total operating lease payments
4,593
Less: imputed interest
1,035
Total operating lease liability
$
3,558</t>
  </si>
  <si>
    <t>Stock-based Compensation (Tables)</t>
  </si>
  <si>
    <t>Summary of common stock option activity</t>
  </si>
  <si>
    <t>Weighted‑
Weighted-
Average
Average
Remaining
Aggregate
Number of
Exercise
Contractual
Intrinsic
Options
Price
Term
Value
Outstanding as of December 31, 2018
2,616,530
$
16.67
8.58
$
—
Granted
1,445,200
27.98
—
—
Exercised
(235,833)
6.63
—
3,844
Cancelled
(397,400)
24.85
—
—
Outstanding as of December 31, 2019
3,428,497
$
21.17
7.94
$
18,643
Options vested and expected to vest as of December 31, 2019
3,428,497
$
21.17
7.94
$
18,643
Options exercisable at December 31, 2019
1,446,311
$
16.03
7.11
$
13,872</t>
  </si>
  <si>
    <t>Summary of stock-based compensation expense by award type</t>
  </si>
  <si>
    <t>Year Ended
December 31,
2019
2018
2017
Stock options
$
11,667
$
6,241
$
2,084
Employees stock purchase plan
208
65
—
Restricted stock units
—
84
194
Total
$
11,875
$
6,390
$
2,278</t>
  </si>
  <si>
    <t>2017 Equity Incentive Plan</t>
  </si>
  <si>
    <t>Summary of stock-based compensation expense</t>
  </si>
  <si>
    <t>Year Ended
December 31,
2019
2018
2017
Research and development
$
5,163
$
2,793
$
927
Selling, general, and administrative
6,712
3,597
1,351
Total
$
11,875
$
6,390
$
2,278</t>
  </si>
  <si>
    <t>2017 Equity Incentive Plan | Employees and directors</t>
  </si>
  <si>
    <t>Schedule of significant assumptions used to compute the fair values of employee and director stock options awarded</t>
  </si>
  <si>
    <t>Year ended
December 31,
2019
2018
2017
Risk‑free interest rate
2.40
%
2.73
%
1.97
%
Expected term (in years)
6.07
5.89
5.95
Expected volatility
66.03
%
62.21
%
66.18
%
Expected dividend yield
—
—
—</t>
  </si>
  <si>
    <t>Income Tax (Tables)</t>
  </si>
  <si>
    <t>Schedule of reconciliation of the income tax benefit at the federal statutory tax rate to effective income tax rate</t>
  </si>
  <si>
    <t>As of
December 31,
2019
2018
2017
Statutory tax rate
21.00
%
21.00
%
34.00
%
State tax, net of federal benefit
6.75
%
6.90
%
4.08
%
Research and development credit
2.49
%
1.52
%
1.87
%
Orphan drug credit
1.85
%
1.95
%
2.29
%
Tax law change
—
%
—
%
(27.98)
%
Stock compensation
(0.10)
%
0.46
%
(1.84)
%
Investor instrument revaluation
—
%
—
%
(1.88)
%
Other
0.20
%
0.05
%
(0.07)
%
Change in valuation allowance
(32.19)
%
(31.88)
%
(10.47)
%
Effective tax rate
—
%
—
%
—
%</t>
  </si>
  <si>
    <t>Schedule of principal components of deferred tax assets</t>
  </si>
  <si>
    <t>As of
December 31,
2019
2018
Deferred tax assets:
Net operating loss carryforwards
$
71,524
$
35,776
Research and development credits
7,876
3,456
Orphan drug credit
6,889
4,286
Capitalized license fee
1,734
1,760
Stock-based compensation
3,628
1,517
Other
2,006
884
Total deferred tax assets
93,657
47,679
Valuation allowance
(92,943)
(47,679)
Net deferred tax assets
714
—
Deferred tax liabilities:
Operating lease right-of-use asset and other
(714)
—
Total deferred tax liabilities
$
(714)
$
—</t>
  </si>
  <si>
    <t>Selected Quarterly Financial Data (unaudited) (Tables)</t>
  </si>
  <si>
    <t>Schedule of Quarterly Financial Information</t>
  </si>
  <si>
    <t>Three months ended
March 31,
June 30,
September 30,
December 31,
2019
2019
2019
2019
Total revenue
$
—
$
—
$
—
$
—
Total operating expenses
30,520
44,149
37,107
34,224
Other income (expense), net:
1,546
1,353
1,104
1,268
Net loss
(28,974)
(42,796)
(36,003)
(32,956)
Net loss attributable to common stockholders
$
(28,974)
$
(42,796)
$
(36,003)
$
(32,956)
Net loss attributable to common stockholders per common share, basic and diluted
$
(0.84)
$
(1.24)
$
(1.04)
$
(0.78)
Three months ended
March 31,
June 30,
September 30,
December 31,
2018
2018
2018
2018
Total revenue
$
—
$
—
$
—
$
—
Total operating expenses
17,001
15,021
19,244
27,151
Other income (expense), net:
542
609
1,558
1,644
Net loss
(16,459)
(14,412)
(17,686)
(25,507)
Net loss attributable to common stockholders
$
(16,459)
$
(14,412)
$
(17,686)
$
(25,507)
Net loss attributable to common stockholders per common share, basic and diluted
$
(0.60)
$
(0.52)
$
(0.52)
$
(0.74)</t>
  </si>
  <si>
    <t>Nature of Business (Details) - USD ($) $ in Thousands</t>
  </si>
  <si>
    <t>Revenue</t>
  </si>
  <si>
    <t>Carrying amount of cash and cash equivalents and short term investments</t>
  </si>
  <si>
    <t>Summary of Significant Accounting Policies - Additional Information (Details) $ in Thousands</t>
  </si>
  <si>
    <t>Dec. 31, 2019USD ($)item</t>
  </si>
  <si>
    <t>Dec. 31, 2018USD ($)</t>
  </si>
  <si>
    <t>Off Balance Sheet Risk and Concentrations of Credit Risk</t>
  </si>
  <si>
    <t>Number of federally insured financial institutions | item</t>
  </si>
  <si>
    <t>Number of operating segments | item</t>
  </si>
  <si>
    <t>Prepaid research and development costs</t>
  </si>
  <si>
    <t>Other current assets</t>
  </si>
  <si>
    <t>Prepaid Expense and Other Assets, Current</t>
  </si>
  <si>
    <t>Summary of Significant Accounting Policies - Property, Plant and Equipment (Details) - USD ($) $ in Thousands</t>
  </si>
  <si>
    <t>Property, Plant and Equipment, gross</t>
  </si>
  <si>
    <t>Less accumulated depreciation and amortization</t>
  </si>
  <si>
    <t>Property, Plant and Equipment, net</t>
  </si>
  <si>
    <t>Leasehold improvements</t>
  </si>
  <si>
    <t>Office equipment</t>
  </si>
  <si>
    <t>Useful Life</t>
  </si>
  <si>
    <t>5 years</t>
  </si>
  <si>
    <t>Computers and software</t>
  </si>
  <si>
    <t>3 years</t>
  </si>
  <si>
    <t>Furniture, fixtures and equipment</t>
  </si>
  <si>
    <t>Summary of Significant Accounting Policies - Government Grants (Details) $ in Thousands</t>
  </si>
  <si>
    <t>Dec. 31, 2019USD ($)person</t>
  </si>
  <si>
    <t>Dec. 31, 2017USD ($)</t>
  </si>
  <si>
    <t>Government Grant</t>
  </si>
  <si>
    <t>Number of patients | person</t>
  </si>
  <si>
    <t>Amount of grants awarded from the Public Health Service</t>
  </si>
  <si>
    <t>Accrued interest or penalties</t>
  </si>
  <si>
    <t>Government Grants | Research and development</t>
  </si>
  <si>
    <t>Government grant income</t>
  </si>
  <si>
    <t>Summary of Significant Accounting Policies - Shares Excluded For EPS (Details) - shares</t>
  </si>
  <si>
    <t>Unvested shares from share-based compensation that were anti-dilutive</t>
  </si>
  <si>
    <t>Summary of Significant Accounting Policies - Net Loss per Share (Details) - USD ($) $ / shares in Units, $ in Thousands</t>
  </si>
  <si>
    <t>3 Months Ended</t>
  </si>
  <si>
    <t>Sep. 30, 2019</t>
  </si>
  <si>
    <t>Jun. 30, 2019</t>
  </si>
  <si>
    <t>Mar. 31, 2019</t>
  </si>
  <si>
    <t>Sep. 30, 2018</t>
  </si>
  <si>
    <t>Jun. 30, 2018</t>
  </si>
  <si>
    <t>Mar. 31, 2018</t>
  </si>
  <si>
    <t>Cumulative dividends on convertible preferred shares</t>
  </si>
  <si>
    <t>Weighted—average number of common shares—basic and diluted</t>
  </si>
  <si>
    <t>Loss per common share—basic and diluted</t>
  </si>
  <si>
    <t>Costs to secure and defend patents</t>
  </si>
  <si>
    <t>Summary of Significant Accounting Policies - Application of New or Revised Accounting Standards (Details) - USD ($) $ in Thousands</t>
  </si>
  <si>
    <t>Jan. 01, 2019</t>
  </si>
  <si>
    <t>Operating Lease, Liability</t>
  </si>
  <si>
    <t>Accrued Expenses (Details) - USD ($) $ in Thousands</t>
  </si>
  <si>
    <t>Research and development costs</t>
  </si>
  <si>
    <t>Professional fees</t>
  </si>
  <si>
    <t>Payroll related</t>
  </si>
  <si>
    <t>Other</t>
  </si>
  <si>
    <t>Accrued expenses</t>
  </si>
  <si>
    <t>Fair Value of Financial Assets and Liability (Details) - USD ($) $ in Thousands</t>
  </si>
  <si>
    <t>Fair value of financial assets and liability</t>
  </si>
  <si>
    <t>Marketable Securities</t>
  </si>
  <si>
    <t>Fair value of assets</t>
  </si>
  <si>
    <t>Corporate Debt Securities and Commercial Paper</t>
  </si>
  <si>
    <t>Level 1 | Money Market Funds and Government Funds in Aggregate</t>
  </si>
  <si>
    <t>Recurring | Estimated fair value</t>
  </si>
  <si>
    <t>Recurring | Corporate Debt Securities and Commercial Paper | Estimated fair value</t>
  </si>
  <si>
    <t>Cash Equivalents</t>
  </si>
  <si>
    <t>Recurring | Money Market Funds | Estimated fair value</t>
  </si>
  <si>
    <t>Recurring | Level 1 | Estimated fair value</t>
  </si>
  <si>
    <t>Recurring | Level 1 | Money Market Funds | Estimated fair value</t>
  </si>
  <si>
    <t>Recurring | Level 2 | Estimated fair value</t>
  </si>
  <si>
    <t>Recurring | Level 2 | Corporate Debt Securities and Commercial Paper | Estimated fair value</t>
  </si>
  <si>
    <t>Fair Value of Financial Assets and Liability - Marketable Securities (Details) - USD ($) $ in Thousands</t>
  </si>
  <si>
    <t>Amortized Cost</t>
  </si>
  <si>
    <t>Gross Unrealized Gains</t>
  </si>
  <si>
    <t>Gross Unrealized Losses</t>
  </si>
  <si>
    <t>Fair Value</t>
  </si>
  <si>
    <t>Estimated fair value | Recurring | Corporate Debt Securities and Commercial Paper</t>
  </si>
  <si>
    <t>Level 2 | Estimated fair value | Recurring | Corporate Debt Securities and Commercial Paper</t>
  </si>
  <si>
    <t>Fair Value of Financial Assets and Liability - Financial Liabilities (Details) - USD ($) $ / shares in Units, $ in Thousands</t>
  </si>
  <si>
    <t>Oct. 18, 2018</t>
  </si>
  <si>
    <t>Jun. 25, 2018</t>
  </si>
  <si>
    <t>Assumption used to estimate the fair value of asset and liability by utilizing the Black-Scholes option pricing model</t>
  </si>
  <si>
    <t>Roll forward of the fair value of financial liabilities</t>
  </si>
  <si>
    <t>Fair value upon initial closing, net</t>
  </si>
  <si>
    <t>Change in fair value through the date of settlement</t>
  </si>
  <si>
    <t>Reclassification of liability upon August 2017 Second Tranche Closing</t>
  </si>
  <si>
    <t>August 2017 Second Tranche Closing | 2017 Series A Investor Instrument</t>
  </si>
  <si>
    <t>Exercise Price</t>
  </si>
  <si>
    <t>Expected term</t>
  </si>
  <si>
    <t>1 month 15 days</t>
  </si>
  <si>
    <t>Expected volatility (as a percent)</t>
  </si>
  <si>
    <t>64.00%</t>
  </si>
  <si>
    <t>Expected interest rate (as a percent)</t>
  </si>
  <si>
    <t>0.95%</t>
  </si>
  <si>
    <t>Expected dividend yield (as a percent)</t>
  </si>
  <si>
    <t>0.00%</t>
  </si>
  <si>
    <t>Right of Use Asset and Lease Liability (Details) - USD ($) $ in Thousands</t>
  </si>
  <si>
    <t>1 Months Ended</t>
  </si>
  <si>
    <t>Aug. 31, 2018</t>
  </si>
  <si>
    <t>Remaining term of operating lease (in years)</t>
  </si>
  <si>
    <t>5 years 6 months</t>
  </si>
  <si>
    <t>Operating lease discount rate</t>
  </si>
  <si>
    <t>10.00%</t>
  </si>
  <si>
    <t>Lease term (in years)</t>
  </si>
  <si>
    <t>6 years</t>
  </si>
  <si>
    <t>Lease renewal term (in years)</t>
  </si>
  <si>
    <t>Option to extend</t>
  </si>
  <si>
    <t>Rent expense, or operating lease costs</t>
  </si>
  <si>
    <t>Cash payments in the measurement of operating lease liability</t>
  </si>
  <si>
    <t>Right of Use Asset and Lease Liability - Operating Lease Maturities (Details) - USD ($) $ in Thousands</t>
  </si>
  <si>
    <t>Lessee, Operating Lease, Liability, Payment, Due [Abstract]</t>
  </si>
  <si>
    <t>2020</t>
  </si>
  <si>
    <t>2021</t>
  </si>
  <si>
    <t>2022</t>
  </si>
  <si>
    <t>2023</t>
  </si>
  <si>
    <t>2024</t>
  </si>
  <si>
    <t>Thereafter</t>
  </si>
  <si>
    <t>Total operating lease payments</t>
  </si>
  <si>
    <t>Less: imputed interest</t>
  </si>
  <si>
    <t>Total operating lease liability</t>
  </si>
  <si>
    <t>Preferred Stock and Common Stock (Details) $ / shares in Units, $ in Thousands</t>
  </si>
  <si>
    <t>Oct. 18, 2018USD ($)$ / sharesshares</t>
  </si>
  <si>
    <t>Jun. 25, 2018USD ($)$ / sharesshares</t>
  </si>
  <si>
    <t>Apr. 03, 2018shares</t>
  </si>
  <si>
    <t>Oct. 10, 2017USD ($)$ / sharesshares</t>
  </si>
  <si>
    <t>Sep. 22, 2017</t>
  </si>
  <si>
    <t>Aug. 21, 2017shares</t>
  </si>
  <si>
    <t>Dec. 31, 2019$ / sharesshares</t>
  </si>
  <si>
    <t>Dec. 31, 2018$ / sharesshares</t>
  </si>
  <si>
    <t>Oct. 05, 2017$ / sharesshares</t>
  </si>
  <si>
    <t>Preferred and Common Stock</t>
  </si>
  <si>
    <t>Common Stock, Shares Authorized</t>
  </si>
  <si>
    <t>Common Stock, Par or Stated Value Per Share | $ / shares</t>
  </si>
  <si>
    <t>Preferred Stock, Shares Authorized</t>
  </si>
  <si>
    <t>Preferred Stock, Par or Stated Value Per Share | $ / shares</t>
  </si>
  <si>
    <t>Common Stock, Capital Shares Reserved for Future Issuance</t>
  </si>
  <si>
    <t>Share-based Compensation Arrangement by Share-based Payment Award, Number of Shares Available for Grant</t>
  </si>
  <si>
    <t>Issuance of stock (in shares)</t>
  </si>
  <si>
    <t>Remaining shares distributed to holders of common stock</t>
  </si>
  <si>
    <t>Price per share | $ / shares</t>
  </si>
  <si>
    <t>Net proceeds | $</t>
  </si>
  <si>
    <t>Conversion ratio</t>
  </si>
  <si>
    <t>Stock split</t>
  </si>
  <si>
    <t>IPO</t>
  </si>
  <si>
    <t>Conversion of Series A Convertible Preferred Stock and Series A-1 Junior Preferred Stock into common stock (in shares)</t>
  </si>
  <si>
    <t>Underwriter option to purchase</t>
  </si>
  <si>
    <t>Issuance of common stock on exchange of preferred stock</t>
  </si>
  <si>
    <t>Series A‑1 Junior Preferred Stock</t>
  </si>
  <si>
    <t>Equity Option [Member]</t>
  </si>
  <si>
    <t>Maximum | Underwriter option to purchase</t>
  </si>
  <si>
    <t>License agreement | Takeda</t>
  </si>
  <si>
    <t>Stock-based Compensation - 2017 Equity Incentive Plan (Details) - USD ($) $ / shares in Units, $ in Thousands</t>
  </si>
  <si>
    <t>Jan. 01, 2020</t>
  </si>
  <si>
    <t>Jan. 01, 2018</t>
  </si>
  <si>
    <t>Common stock reserved for issuance</t>
  </si>
  <si>
    <t>Nonemployees</t>
  </si>
  <si>
    <t>Stock-based compensation</t>
  </si>
  <si>
    <t>Expected term (in years)</t>
  </si>
  <si>
    <t>10 years</t>
  </si>
  <si>
    <t>Percentage increase in authorized shares under the plan</t>
  </si>
  <si>
    <t>4.00%</t>
  </si>
  <si>
    <t>Stock options total intrinsic value of stock options</t>
  </si>
  <si>
    <t>Grant cliff vesting period</t>
  </si>
  <si>
    <t>1 year</t>
  </si>
  <si>
    <t>Number of common stock options granted</t>
  </si>
  <si>
    <t>Weighted average grant date fair value relating to outstanding stock options</t>
  </si>
  <si>
    <t>Incremental expenses</t>
  </si>
  <si>
    <t>2017 Equity Incentive Plan | Exercise Price Not Less Than 100% Of Fair Market Value</t>
  </si>
  <si>
    <t>Exercise price of incentive stock options over fair market value of the common stock</t>
  </si>
  <si>
    <t>100.00%</t>
  </si>
  <si>
    <t>2017 Equity Incentive Plan | Exercise Price Not Less Than 110% Of Fair Market Value</t>
  </si>
  <si>
    <t>110.00%</t>
  </si>
  <si>
    <t>Risk-free interest rate</t>
  </si>
  <si>
    <t>2.40%</t>
  </si>
  <si>
    <t>2.73%</t>
  </si>
  <si>
    <t>1.97%</t>
  </si>
  <si>
    <t>6 years 26 days</t>
  </si>
  <si>
    <t>5 years 10 months 21 days</t>
  </si>
  <si>
    <t>5 years 11 months 12 days</t>
  </si>
  <si>
    <t>Expected volatility</t>
  </si>
  <si>
    <t>66.03%</t>
  </si>
  <si>
    <t>62.21%</t>
  </si>
  <si>
    <t>66.18%</t>
  </si>
  <si>
    <t>2017 Employee Stock Purchase Plan</t>
  </si>
  <si>
    <t>Share-based Compensation Arrangement by Share-based Payment Award, Number of Additional Shares Authorized</t>
  </si>
  <si>
    <t>1.00%</t>
  </si>
  <si>
    <t>Maximum | 2017 Equity Incentive Plan</t>
  </si>
  <si>
    <t>Vesting period of stock option awards</t>
  </si>
  <si>
    <t>4 years</t>
  </si>
  <si>
    <t>Maximum | 2017 Equity Incentive Plan | Exercise Price Not Less Than 110% Of Fair Market Value</t>
  </si>
  <si>
    <t>Voting power of stock</t>
  </si>
  <si>
    <t>Minimum | 2017 Equity Incentive Plan</t>
  </si>
  <si>
    <t>Minimum | 2017 Equity Incentive Plan | Exercise Price Not Less Than 100% Of Fair Market Value</t>
  </si>
  <si>
    <t>Stock-based Compensation - Common stock option activity (Details) - 2017 Equity Incentive Plan - USD ($) $ / shares in Units, $ in Thousands</t>
  </si>
  <si>
    <t>Number of Units</t>
  </si>
  <si>
    <t>Outstanding at beginning of the period</t>
  </si>
  <si>
    <t>Granted</t>
  </si>
  <si>
    <t>Exercised</t>
  </si>
  <si>
    <t>Cancelled</t>
  </si>
  <si>
    <t>Outstanding at end of the period</t>
  </si>
  <si>
    <t>Options vested and expected to vest at end of the period</t>
  </si>
  <si>
    <t>Options exercisable at end of the period</t>
  </si>
  <si>
    <t>Weighted‑ Average Grant Date Fair Value Per Unit</t>
  </si>
  <si>
    <t>Weighted Average Exercise Price</t>
  </si>
  <si>
    <t>Weighted Average Remaining Contractual Term</t>
  </si>
  <si>
    <t>7 years 11 months 9 days</t>
  </si>
  <si>
    <t>8 years 6 months 29 days</t>
  </si>
  <si>
    <t>7 years 1 month 10 days</t>
  </si>
  <si>
    <t>Aggregate Intrinsic Value</t>
  </si>
  <si>
    <t>Options vested and expected to vest at the end of the period</t>
  </si>
  <si>
    <t>Options exercisable at the end of the period</t>
  </si>
  <si>
    <t>Stock-based Compensation - Compensation expense (Details) - 2017 Equity Incentive Plan - USD ($) $ in Thousands</t>
  </si>
  <si>
    <t>Stock based compensation expense</t>
  </si>
  <si>
    <t>Unrecognized compensation expense related to non-vested portion of awards</t>
  </si>
  <si>
    <t>Weighted average period for recognition of unrecognized compensation expense</t>
  </si>
  <si>
    <t>2 years 5 months 23 days</t>
  </si>
  <si>
    <t>Selling, general and administrative</t>
  </si>
  <si>
    <t>Stock options</t>
  </si>
  <si>
    <t>Employees stock purchase plan</t>
  </si>
  <si>
    <t>Restricted stock units</t>
  </si>
  <si>
    <t>Significant Agreements (Details) - USD ($)</t>
  </si>
  <si>
    <t>Apr. 03, 2018</t>
  </si>
  <si>
    <t>Mar. 31, 2017</t>
  </si>
  <si>
    <t>Jan. 31, 2016</t>
  </si>
  <si>
    <t>Feb. 26, 2010</t>
  </si>
  <si>
    <t>Ipsen | License agreement</t>
  </si>
  <si>
    <t>Milestone prepayment</t>
  </si>
  <si>
    <t>Ipsen | License agreement | Maximum</t>
  </si>
  <si>
    <t>Aggregate payment upon achievement of development and commercial milestones</t>
  </si>
  <si>
    <t>Ipsen | Sublicense agreement | Minimum</t>
  </si>
  <si>
    <t>Payment based on revenue received, as percentage</t>
  </si>
  <si>
    <t>Ipsen | Sublicense agreement | Maximum</t>
  </si>
  <si>
    <t>20.00%</t>
  </si>
  <si>
    <t>Camurus | License agreement</t>
  </si>
  <si>
    <t>Non-refundable and non-creditable signing fee</t>
  </si>
  <si>
    <t>Royalty payment period</t>
  </si>
  <si>
    <t>Milestone fee</t>
  </si>
  <si>
    <t>Camurus | License agreement | Maximum</t>
  </si>
  <si>
    <t>One-time non-refundable development milestone payment</t>
  </si>
  <si>
    <t>One-time non-refundable non-creditable sales milestone payment</t>
  </si>
  <si>
    <t>Takeda</t>
  </si>
  <si>
    <t>Period after date of first commercial sale (in years)</t>
  </si>
  <si>
    <t>Commitments and Contingencies (Details) $ in Thousands</t>
  </si>
  <si>
    <t>Dec. 31, 2019USD ($)</t>
  </si>
  <si>
    <t>Potential Milestone Payment</t>
  </si>
  <si>
    <t>Regulatory Milestone Payments</t>
  </si>
  <si>
    <t>Commercial Milestone Payments</t>
  </si>
  <si>
    <t>Related-Party Transactions (Details) - USD ($) $ in Thousands</t>
  </si>
  <si>
    <t>Accounts Payable</t>
  </si>
  <si>
    <t>Related Party Transaction</t>
  </si>
  <si>
    <t>Outstanding payments due to consultants</t>
  </si>
  <si>
    <t>Consultant</t>
  </si>
  <si>
    <t>Net costs</t>
  </si>
  <si>
    <t>Income Tax - Reconciliation of income tax rate (Details)</t>
  </si>
  <si>
    <t>Reconciliation of the income tax benefit</t>
  </si>
  <si>
    <t>Statutory tax rate</t>
  </si>
  <si>
    <t>21.00%</t>
  </si>
  <si>
    <t>34.00%</t>
  </si>
  <si>
    <t>State tax, net of federal benefit</t>
  </si>
  <si>
    <t>6.75%</t>
  </si>
  <si>
    <t>6.90%</t>
  </si>
  <si>
    <t>4.08%</t>
  </si>
  <si>
    <t>Research and development credit</t>
  </si>
  <si>
    <t>2.49%</t>
  </si>
  <si>
    <t>1.52%</t>
  </si>
  <si>
    <t>1.87%</t>
  </si>
  <si>
    <t>Orphan drug credit</t>
  </si>
  <si>
    <t>1.85%</t>
  </si>
  <si>
    <t>1.95%</t>
  </si>
  <si>
    <t>2.29%</t>
  </si>
  <si>
    <t>Tax law change</t>
  </si>
  <si>
    <t>Stock compensation</t>
  </si>
  <si>
    <t>(0.10%)</t>
  </si>
  <si>
    <t>0.46%</t>
  </si>
  <si>
    <t>(1.84%)</t>
  </si>
  <si>
    <t>Investor instrument revaluation</t>
  </si>
  <si>
    <t>(1.88%)</t>
  </si>
  <si>
    <t>0.20%</t>
  </si>
  <si>
    <t>0.05%</t>
  </si>
  <si>
    <t>(0.07%)</t>
  </si>
  <si>
    <t>Change in valuation allowance</t>
  </si>
  <si>
    <t>(32.19%)</t>
  </si>
  <si>
    <t>(31.88%)</t>
  </si>
  <si>
    <t>(10.47%)</t>
  </si>
  <si>
    <t>Income Tax - Deferred tax assets (Details) - USD ($) $ in Thousands</t>
  </si>
  <si>
    <t>Deferred tax assets:</t>
  </si>
  <si>
    <t>Net operating loss carryforwards</t>
  </si>
  <si>
    <t>Research and development credits</t>
  </si>
  <si>
    <t>Capitalized license fee</t>
  </si>
  <si>
    <t>Gross deferred tax assets</t>
  </si>
  <si>
    <t>Valuation allowance</t>
  </si>
  <si>
    <t>Net deferred tax assets</t>
  </si>
  <si>
    <t>Deferred Tax Liabilities:</t>
  </si>
  <si>
    <t>Operating lease right-of-use asset and other</t>
  </si>
  <si>
    <t>Total deferred tax liabilities:</t>
  </si>
  <si>
    <t>Income Tax - Operating loss carryforward (Details) - USD ($) $ in Thousands</t>
  </si>
  <si>
    <t>Operating loss carryforwards</t>
  </si>
  <si>
    <t>Increase decrease in valuation allowance</t>
  </si>
  <si>
    <t>Federal net operating loss carryforwards</t>
  </si>
  <si>
    <t>State net operating loss carryforwards</t>
  </si>
  <si>
    <t>Federal orphan drug credit related to qualifying research</t>
  </si>
  <si>
    <t>Accrued interest or penalties related to uncertain tax positions</t>
  </si>
  <si>
    <t>Net operating loss indefinite carryforwards</t>
  </si>
  <si>
    <t>Research tax credits | Federal</t>
  </si>
  <si>
    <t>Research tax credits</t>
  </si>
  <si>
    <t>Research tax credits | State</t>
  </si>
  <si>
    <t>Subsequent Events (Details) - Subsequent Events - Separation Agreement - Dr. Gottesdiener $ in Thousands</t>
  </si>
  <si>
    <t>Jan. 06, 2020USD ($)item</t>
  </si>
  <si>
    <t>Subsequent events</t>
  </si>
  <si>
    <t>Severance Costs</t>
  </si>
  <si>
    <t>Consulting Fees Paid</t>
  </si>
  <si>
    <t>Number of Hours of Service | item</t>
  </si>
  <si>
    <t>Incremental compensation charge</t>
  </si>
  <si>
    <t>Maximum | Employees stock purchase plan</t>
  </si>
  <si>
    <t>Share-based Compensation Arrangement by Share-based Payment Award, Post-termination Exercise Period</t>
  </si>
  <si>
    <t>2 years</t>
  </si>
  <si>
    <t>Minimum | Employees stock purchase plan</t>
  </si>
  <si>
    <t>90 days</t>
  </si>
  <si>
    <t>Selected Quarterly Financial Data (unaudited) (Details) - USD ($) $ / shares in Units, $ in Thousands</t>
  </si>
  <si>
    <t>Other income (expense), n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9</v>
      </c>
    </row>
    <row r="14" spans="1:4">
      <c r="A14" s="4" t="s">
        <v>24</v>
      </c>
      <c r="B14" s="4" t="s">
        <v>25</v>
      </c>
    </row>
    <row r="15" spans="1:4">
      <c r="A15" s="4" t="s">
        <v>26</v>
      </c>
      <c r="B15" s="4" t="s">
        <v>15</v>
      </c>
    </row>
    <row r="16" spans="1:4">
      <c r="A16" s="4" t="s">
        <v>27</v>
      </c>
      <c r="B16" s="4" t="s">
        <v>28</v>
      </c>
    </row>
    <row r="17" spans="1:4">
      <c r="A17" s="4" t="s">
        <v>29</v>
      </c>
      <c r="B17" s="4" t="s">
        <v>28</v>
      </c>
    </row>
    <row r="18" spans="1:4">
      <c r="A18" s="4" t="s">
        <v>30</v>
      </c>
      <c r="B18" s="4" t="s">
        <v>15</v>
      </c>
    </row>
    <row r="19" spans="1:4">
      <c r="A19" s="4" t="s">
        <v>31</v>
      </c>
      <c r="D19" s="5" t="n">
        <v>569.4</v>
      </c>
    </row>
    <row r="20" spans="1:4">
      <c r="A20" s="4" t="s">
        <v>32</v>
      </c>
      <c r="C20" s="6" t="n">
        <v>4405890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62294</v>
      </c>
      <c r="C3" s="7" t="n">
        <v>49542</v>
      </c>
    </row>
    <row r="4" spans="1:3">
      <c r="A4" s="4" t="s">
        <v>41</v>
      </c>
      <c r="B4" s="6" t="n">
        <v>230165</v>
      </c>
      <c r="C4" s="6" t="n">
        <v>202519</v>
      </c>
    </row>
    <row r="5" spans="1:3">
      <c r="A5" s="4" t="s">
        <v>42</v>
      </c>
      <c r="B5" s="6" t="n">
        <v>9945</v>
      </c>
      <c r="C5" s="6" t="n">
        <v>6628</v>
      </c>
    </row>
    <row r="6" spans="1:3">
      <c r="A6" s="4" t="s">
        <v>43</v>
      </c>
      <c r="B6" s="6" t="n">
        <v>302404</v>
      </c>
      <c r="C6" s="6" t="n">
        <v>258689</v>
      </c>
    </row>
    <row r="7" spans="1:3">
      <c r="A7" s="4" t="s">
        <v>44</v>
      </c>
      <c r="B7" s="6" t="n">
        <v>3671</v>
      </c>
      <c r="C7" s="6" t="n">
        <v>1120</v>
      </c>
    </row>
    <row r="8" spans="1:3">
      <c r="A8" s="4" t="s">
        <v>45</v>
      </c>
      <c r="B8" s="6" t="n">
        <v>2045</v>
      </c>
    </row>
    <row r="9" spans="1:3">
      <c r="A9" s="4" t="s">
        <v>46</v>
      </c>
      <c r="B9" s="6" t="n">
        <v>403</v>
      </c>
      <c r="C9" s="6" t="n">
        <v>401</v>
      </c>
    </row>
    <row r="10" spans="1:3">
      <c r="A10" s="4" t="s">
        <v>47</v>
      </c>
      <c r="B10" s="6" t="n">
        <v>308523</v>
      </c>
      <c r="C10" s="6" t="n">
        <v>260210</v>
      </c>
    </row>
    <row r="11" spans="1:3">
      <c r="A11" s="3" t="s">
        <v>48</v>
      </c>
    </row>
    <row r="12" spans="1:3">
      <c r="A12" s="4" t="s">
        <v>49</v>
      </c>
      <c r="B12" s="6" t="n">
        <v>10415</v>
      </c>
      <c r="C12" s="6" t="n">
        <v>7640</v>
      </c>
    </row>
    <row r="13" spans="1:3">
      <c r="A13" s="4" t="s">
        <v>50</v>
      </c>
      <c r="B13" s="6" t="n">
        <v>13530</v>
      </c>
      <c r="C13" s="6" t="n">
        <v>5942</v>
      </c>
    </row>
    <row r="14" spans="1:3">
      <c r="A14" s="4" t="s">
        <v>51</v>
      </c>
      <c r="B14" s="6" t="n">
        <v>472</v>
      </c>
    </row>
    <row r="15" spans="1:3">
      <c r="A15" s="4" t="s">
        <v>52</v>
      </c>
      <c r="B15" s="6" t="n">
        <v>24417</v>
      </c>
      <c r="C15" s="6" t="n">
        <v>13582</v>
      </c>
    </row>
    <row r="16" spans="1:3">
      <c r="A16" s="3" t="s">
        <v>53</v>
      </c>
    </row>
    <row r="17" spans="1:3">
      <c r="A17" s="4" t="s">
        <v>51</v>
      </c>
      <c r="B17" s="6" t="n">
        <v>3086</v>
      </c>
    </row>
    <row r="18" spans="1:3">
      <c r="A18" s="4" t="s">
        <v>54</v>
      </c>
      <c r="C18" s="6" t="n">
        <v>372</v>
      </c>
    </row>
    <row r="19" spans="1:3">
      <c r="A19" s="4" t="s">
        <v>55</v>
      </c>
      <c r="B19" s="6" t="n">
        <v>27503</v>
      </c>
      <c r="C19" s="6" t="n">
        <v>13954</v>
      </c>
    </row>
    <row r="20" spans="1:3">
      <c r="A20" s="4" t="s">
        <v>56</v>
      </c>
      <c r="B20" s="4" t="s">
        <v>57</v>
      </c>
      <c r="C20" s="4" t="s">
        <v>57</v>
      </c>
    </row>
    <row r="21" spans="1:3">
      <c r="A21" s="3" t="s">
        <v>58</v>
      </c>
    </row>
    <row r="22" spans="1:3">
      <c r="A22" s="4" t="s">
        <v>59</v>
      </c>
      <c r="B22" s="6" t="n">
        <v>44</v>
      </c>
      <c r="C22" s="6" t="n">
        <v>34</v>
      </c>
    </row>
    <row r="23" spans="1:3">
      <c r="A23" s="4" t="s">
        <v>60</v>
      </c>
      <c r="B23" s="6" t="n">
        <v>606307</v>
      </c>
      <c r="C23" s="6" t="n">
        <v>430824</v>
      </c>
    </row>
    <row r="24" spans="1:3">
      <c r="A24" s="4" t="s">
        <v>61</v>
      </c>
      <c r="B24" s="6" t="n">
        <v>-325331</v>
      </c>
      <c r="C24" s="6" t="n">
        <v>-184602</v>
      </c>
    </row>
    <row r="25" spans="1:3">
      <c r="A25" s="4" t="s">
        <v>62</v>
      </c>
      <c r="B25" s="6" t="n">
        <v>281020</v>
      </c>
      <c r="C25" s="6" t="n">
        <v>246256</v>
      </c>
    </row>
    <row r="26" spans="1:3">
      <c r="A26" s="4" t="s">
        <v>63</v>
      </c>
      <c r="B26" s="7" t="n">
        <v>308523</v>
      </c>
      <c r="C26" s="7" t="n">
        <v>260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182</v>
      </c>
      <c r="B21" s="4" t="s">
        <v>221</v>
      </c>
    </row>
    <row r="22" spans="1:2">
      <c r="A22" s="4" t="s">
        <v>222</v>
      </c>
      <c r="B22"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row r="6" spans="1:2">
      <c r="A6" s="4" t="s">
        <v>241</v>
      </c>
    </row>
    <row r="7" spans="1:2">
      <c r="A7" s="3" t="s">
        <v>165</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row>
    <row r="7" spans="1:2">
      <c r="A7" s="3" t="s">
        <v>172</v>
      </c>
    </row>
    <row r="8" spans="1:2">
      <c r="A8" s="4" t="s">
        <v>255</v>
      </c>
      <c r="B8" s="4" t="s">
        <v>256</v>
      </c>
    </row>
    <row r="9" spans="1:2">
      <c r="A9" s="4" t="s">
        <v>257</v>
      </c>
    </row>
    <row r="10" spans="1:2">
      <c r="A10" s="3" t="s">
        <v>172</v>
      </c>
    </row>
    <row r="11" spans="1:2">
      <c r="A11" s="4" t="s">
        <v>258</v>
      </c>
      <c r="B11"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68</v>
      </c>
      <c r="B1" s="2" t="s">
        <v>1</v>
      </c>
    </row>
    <row r="2" spans="1:4">
      <c r="B2" s="2" t="s">
        <v>2</v>
      </c>
      <c r="C2" s="2" t="s">
        <v>38</v>
      </c>
      <c r="D2" s="2" t="s">
        <v>74</v>
      </c>
    </row>
    <row r="3" spans="1:4">
      <c r="A3" s="3" t="s">
        <v>159</v>
      </c>
    </row>
    <row r="4" spans="1:4">
      <c r="A4" s="4" t="s">
        <v>61</v>
      </c>
      <c r="B4" s="7" t="n">
        <v>-325331</v>
      </c>
      <c r="C4" s="7" t="n">
        <v>-184602</v>
      </c>
    </row>
    <row r="5" spans="1:4">
      <c r="A5" s="4" t="s">
        <v>269</v>
      </c>
      <c r="B5" s="6" t="n">
        <v>0</v>
      </c>
      <c r="C5" s="6" t="n">
        <v>0</v>
      </c>
      <c r="D5" s="7" t="n">
        <v>0</v>
      </c>
    </row>
    <row r="6" spans="1:4">
      <c r="A6" s="4" t="s">
        <v>270</v>
      </c>
      <c r="B6" s="7" t="n">
        <v>292459</v>
      </c>
      <c r="C6" s="7" t="n">
        <v>25206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3" t="s">
        <v>65</v>
      </c>
    </row>
    <row r="3" spans="1:3">
      <c r="A3" s="4" t="s">
        <v>66</v>
      </c>
      <c r="B3" s="8" t="n">
        <v>0.001</v>
      </c>
      <c r="C3" s="8" t="n">
        <v>0.001</v>
      </c>
    </row>
    <row r="4" spans="1:3">
      <c r="A4" s="4" t="s">
        <v>67</v>
      </c>
      <c r="B4" s="6" t="n">
        <v>120000000</v>
      </c>
      <c r="C4" s="6" t="n">
        <v>120000000</v>
      </c>
    </row>
    <row r="5" spans="1:3">
      <c r="A5" s="4" t="s">
        <v>68</v>
      </c>
      <c r="B5" s="6" t="n">
        <v>43996753</v>
      </c>
      <c r="C5" s="6" t="n">
        <v>34410725</v>
      </c>
    </row>
    <row r="6" spans="1:3">
      <c r="A6" s="4" t="s">
        <v>69</v>
      </c>
      <c r="B6" s="6" t="n">
        <v>43996753</v>
      </c>
      <c r="C6" s="6" t="n">
        <v>34410725</v>
      </c>
    </row>
    <row r="7" spans="1:3">
      <c r="A7" s="4" t="s">
        <v>70</v>
      </c>
      <c r="B7" s="8" t="n">
        <v>0.001</v>
      </c>
      <c r="C7" s="8" t="n">
        <v>0.001</v>
      </c>
    </row>
    <row r="8" spans="1:3">
      <c r="A8" s="4" t="s">
        <v>71</v>
      </c>
      <c r="B8" s="6" t="n">
        <v>10000000</v>
      </c>
      <c r="C8" s="6" t="n">
        <v>10000000</v>
      </c>
    </row>
    <row r="9" spans="1:3">
      <c r="A9" s="4" t="s">
        <v>72</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1</v>
      </c>
      <c r="B1" s="2" t="s">
        <v>1</v>
      </c>
    </row>
    <row r="2" spans="1:3">
      <c r="B2" s="2" t="s">
        <v>272</v>
      </c>
      <c r="C2" s="2" t="s">
        <v>273</v>
      </c>
    </row>
    <row r="3" spans="1:3">
      <c r="A3" s="3" t="s">
        <v>274</v>
      </c>
    </row>
    <row r="4" spans="1:3">
      <c r="A4" s="4" t="s">
        <v>275</v>
      </c>
      <c r="B4" s="6" t="n">
        <v>2</v>
      </c>
    </row>
    <row r="5" spans="1:3">
      <c r="A5" s="3" t="s">
        <v>195</v>
      </c>
    </row>
    <row r="6" spans="1:3">
      <c r="A6" s="4" t="s">
        <v>276</v>
      </c>
      <c r="B6" s="6" t="n">
        <v>1</v>
      </c>
    </row>
    <row r="7" spans="1:3">
      <c r="A7" s="3" t="s">
        <v>203</v>
      </c>
    </row>
    <row r="8" spans="1:3">
      <c r="A8" s="4" t="s">
        <v>277</v>
      </c>
      <c r="B8" s="7" t="n">
        <v>6438</v>
      </c>
      <c r="C8" s="7" t="n">
        <v>5288</v>
      </c>
    </row>
    <row r="9" spans="1:3">
      <c r="A9" s="4" t="s">
        <v>278</v>
      </c>
      <c r="B9" s="6" t="n">
        <v>3507</v>
      </c>
      <c r="C9" s="6" t="n">
        <v>1340</v>
      </c>
    </row>
    <row r="10" spans="1:3">
      <c r="A10" s="4" t="s">
        <v>279</v>
      </c>
      <c r="B10" s="7" t="n">
        <v>9945</v>
      </c>
      <c r="C10" s="7" t="n">
        <v>66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38</v>
      </c>
      <c r="D2" s="2" t="s">
        <v>74</v>
      </c>
    </row>
    <row r="3" spans="1:4">
      <c r="A3" s="3" t="s">
        <v>205</v>
      </c>
    </row>
    <row r="4" spans="1:4">
      <c r="A4" s="4" t="s">
        <v>281</v>
      </c>
      <c r="B4" s="7" t="n">
        <v>4423</v>
      </c>
      <c r="C4" s="7" t="n">
        <v>1929</v>
      </c>
    </row>
    <row r="5" spans="1:4">
      <c r="A5" s="4" t="s">
        <v>282</v>
      </c>
      <c r="B5" s="6" t="n">
        <v>-752</v>
      </c>
      <c r="C5" s="6" t="n">
        <v>-809</v>
      </c>
    </row>
    <row r="6" spans="1:4">
      <c r="A6" s="4" t="s">
        <v>283</v>
      </c>
      <c r="B6" s="6" t="n">
        <v>3671</v>
      </c>
      <c r="C6" s="6" t="n">
        <v>1120</v>
      </c>
    </row>
    <row r="7" spans="1:4">
      <c r="A7" s="4" t="s">
        <v>136</v>
      </c>
      <c r="B7" s="6" t="n">
        <v>834</v>
      </c>
      <c r="C7" s="6" t="n">
        <v>442</v>
      </c>
      <c r="D7" s="7" t="n">
        <v>223</v>
      </c>
    </row>
    <row r="8" spans="1:4">
      <c r="A8" s="4" t="s">
        <v>284</v>
      </c>
    </row>
    <row r="9" spans="1:4">
      <c r="A9" s="3" t="s">
        <v>205</v>
      </c>
    </row>
    <row r="10" spans="1:4">
      <c r="A10" s="4" t="s">
        <v>281</v>
      </c>
      <c r="B10" s="7" t="n">
        <v>2705</v>
      </c>
      <c r="C10" s="6" t="n">
        <v>1103</v>
      </c>
    </row>
    <row r="11" spans="1:4">
      <c r="A11" s="4" t="s">
        <v>285</v>
      </c>
    </row>
    <row r="12" spans="1:4">
      <c r="A12" s="3" t="s">
        <v>205</v>
      </c>
    </row>
    <row r="13" spans="1:4">
      <c r="A13" s="4" t="s">
        <v>286</v>
      </c>
      <c r="B13" s="4" t="s">
        <v>287</v>
      </c>
    </row>
    <row r="14" spans="1:4">
      <c r="A14" s="4" t="s">
        <v>281</v>
      </c>
      <c r="B14" s="7" t="n">
        <v>70</v>
      </c>
      <c r="C14" s="6" t="n">
        <v>70</v>
      </c>
    </row>
    <row r="15" spans="1:4">
      <c r="A15" s="4" t="s">
        <v>288</v>
      </c>
    </row>
    <row r="16" spans="1:4">
      <c r="A16" s="3" t="s">
        <v>205</v>
      </c>
    </row>
    <row r="17" spans="1:4">
      <c r="A17" s="4" t="s">
        <v>286</v>
      </c>
      <c r="B17" s="4" t="s">
        <v>289</v>
      </c>
    </row>
    <row r="18" spans="1:4">
      <c r="A18" s="4" t="s">
        <v>281</v>
      </c>
      <c r="B18" s="7" t="n">
        <v>411</v>
      </c>
      <c r="C18" s="6" t="n">
        <v>411</v>
      </c>
    </row>
    <row r="19" spans="1:4">
      <c r="A19" s="4" t="s">
        <v>290</v>
      </c>
    </row>
    <row r="20" spans="1:4">
      <c r="A20" s="3" t="s">
        <v>205</v>
      </c>
    </row>
    <row r="21" spans="1:4">
      <c r="A21" s="4" t="s">
        <v>286</v>
      </c>
      <c r="B21" s="4" t="s">
        <v>287</v>
      </c>
    </row>
    <row r="22" spans="1:4">
      <c r="A22" s="4" t="s">
        <v>281</v>
      </c>
      <c r="B22" s="7" t="n">
        <v>1237</v>
      </c>
      <c r="C22" s="7" t="n">
        <v>34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91</v>
      </c>
      <c r="B1" s="2" t="s">
        <v>1</v>
      </c>
    </row>
    <row r="2" spans="1:4">
      <c r="B2" s="2" t="s">
        <v>292</v>
      </c>
      <c r="C2" s="2" t="s">
        <v>273</v>
      </c>
      <c r="D2" s="2" t="s">
        <v>293</v>
      </c>
    </row>
    <row r="3" spans="1:4">
      <c r="A3" s="3" t="s">
        <v>294</v>
      </c>
    </row>
    <row r="4" spans="1:4">
      <c r="A4" s="4" t="s">
        <v>295</v>
      </c>
      <c r="B4" s="6" t="n">
        <v>36</v>
      </c>
    </row>
    <row r="5" spans="1:4">
      <c r="A5" s="4" t="s">
        <v>296</v>
      </c>
      <c r="B5" s="7" t="n">
        <v>999</v>
      </c>
    </row>
    <row r="6" spans="1:4">
      <c r="A6" s="4" t="s">
        <v>297</v>
      </c>
      <c r="B6" s="6" t="n">
        <v>0</v>
      </c>
    </row>
    <row r="7" spans="1:4">
      <c r="A7" s="4" t="s">
        <v>298</v>
      </c>
    </row>
    <row r="8" spans="1:4">
      <c r="A8" s="3" t="s">
        <v>294</v>
      </c>
    </row>
    <row r="9" spans="1:4">
      <c r="A9" s="4" t="s">
        <v>299</v>
      </c>
      <c r="B9" s="7" t="n">
        <v>0</v>
      </c>
      <c r="C9" s="7" t="n">
        <v>210</v>
      </c>
      <c r="D9" s="7"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8</v>
      </c>
      <c r="D2" s="2" t="s">
        <v>74</v>
      </c>
    </row>
    <row r="3" spans="1:4">
      <c r="A3" s="3" t="s">
        <v>161</v>
      </c>
    </row>
    <row r="4" spans="1:4">
      <c r="A4" s="4" t="s">
        <v>301</v>
      </c>
      <c r="B4" s="6" t="n">
        <v>3428497</v>
      </c>
      <c r="C4" s="6" t="n">
        <v>2616530</v>
      </c>
      <c r="D4" s="6" t="n">
        <v>183263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2</v>
      </c>
      <c r="B1" s="2" t="s">
        <v>303</v>
      </c>
      <c r="J1" s="2" t="s">
        <v>1</v>
      </c>
    </row>
    <row r="2" spans="1:12">
      <c r="B2" s="2" t="s">
        <v>2</v>
      </c>
      <c r="C2" s="2" t="s">
        <v>304</v>
      </c>
      <c r="D2" s="2" t="s">
        <v>305</v>
      </c>
      <c r="E2" s="2" t="s">
        <v>306</v>
      </c>
      <c r="F2" s="2" t="s">
        <v>38</v>
      </c>
      <c r="G2" s="2" t="s">
        <v>307</v>
      </c>
      <c r="H2" s="2" t="s">
        <v>308</v>
      </c>
      <c r="I2" s="2" t="s">
        <v>309</v>
      </c>
      <c r="J2" s="2" t="s">
        <v>2</v>
      </c>
      <c r="K2" s="2" t="s">
        <v>38</v>
      </c>
      <c r="L2" s="2" t="s">
        <v>74</v>
      </c>
    </row>
    <row r="3" spans="1:12">
      <c r="A3" s="4" t="s">
        <v>115</v>
      </c>
      <c r="J3" s="7" t="n">
        <v>-140729</v>
      </c>
      <c r="K3" s="7" t="n">
        <v>-74064</v>
      </c>
      <c r="L3" s="7" t="n">
        <v>-33709</v>
      </c>
    </row>
    <row r="4" spans="1:12">
      <c r="A4" s="4" t="s">
        <v>310</v>
      </c>
      <c r="L4" s="6" t="n">
        <v>-3873</v>
      </c>
    </row>
    <row r="5" spans="1:12">
      <c r="A5" s="4" t="s">
        <v>115</v>
      </c>
      <c r="B5" s="7" t="n">
        <v>-32956</v>
      </c>
      <c r="C5" s="7" t="n">
        <v>-36003</v>
      </c>
      <c r="D5" s="7" t="n">
        <v>-42796</v>
      </c>
      <c r="E5" s="7" t="n">
        <v>-28974</v>
      </c>
      <c r="F5" s="7" t="n">
        <v>-25507</v>
      </c>
      <c r="G5" s="7" t="n">
        <v>-17686</v>
      </c>
      <c r="H5" s="7" t="n">
        <v>-14412</v>
      </c>
      <c r="I5" s="7" t="n">
        <v>-16459</v>
      </c>
      <c r="J5" s="7" t="n">
        <v>-140729</v>
      </c>
      <c r="K5" s="7" t="n">
        <v>-74064</v>
      </c>
      <c r="L5" s="7" t="n">
        <v>-37582</v>
      </c>
    </row>
    <row r="6" spans="1:12">
      <c r="A6" s="4" t="s">
        <v>311</v>
      </c>
      <c r="J6" s="6" t="n">
        <v>36422450</v>
      </c>
      <c r="K6" s="6" t="n">
        <v>31004047</v>
      </c>
      <c r="L6" s="6" t="n">
        <v>13267960</v>
      </c>
    </row>
    <row r="7" spans="1:12">
      <c r="A7" s="4" t="s">
        <v>312</v>
      </c>
      <c r="B7" s="9" t="n">
        <v>-0.78</v>
      </c>
      <c r="C7" s="9" t="n">
        <v>-1.04</v>
      </c>
      <c r="D7" s="9" t="n">
        <v>-1.24</v>
      </c>
      <c r="E7" s="9" t="n">
        <v>-0.84</v>
      </c>
      <c r="F7" s="9" t="n">
        <v>-0.74</v>
      </c>
      <c r="G7" s="9" t="n">
        <v>-0.52</v>
      </c>
      <c r="H7" s="9" t="n">
        <v>-0.52</v>
      </c>
      <c r="I7" s="9" t="n">
        <v>-0.6</v>
      </c>
      <c r="J7" s="9" t="n">
        <v>-3.86</v>
      </c>
      <c r="K7" s="9" t="n">
        <v>-2.39</v>
      </c>
      <c r="L7" s="9" t="n">
        <v>-2.83</v>
      </c>
    </row>
    <row r="8" spans="1:12">
      <c r="A8" s="4" t="s">
        <v>313</v>
      </c>
      <c r="J8" s="7" t="n">
        <v>36550</v>
      </c>
      <c r="K8" s="7" t="n">
        <v>28080</v>
      </c>
      <c r="L8" s="7" t="n">
        <v>9518</v>
      </c>
    </row>
    <row r="9" spans="1:12">
      <c r="A9" s="4" t="s">
        <v>219</v>
      </c>
    </row>
    <row r="10" spans="1:12">
      <c r="A10" s="4" t="s">
        <v>313</v>
      </c>
      <c r="J10" s="7" t="n">
        <v>472</v>
      </c>
      <c r="K10" s="7" t="n">
        <v>637</v>
      </c>
      <c r="L10" s="7" t="n">
        <v>18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15</v>
      </c>
    </row>
    <row r="2" spans="1:3">
      <c r="A2" s="3" t="s">
        <v>161</v>
      </c>
    </row>
    <row r="3" spans="1:3">
      <c r="A3" s="4" t="s">
        <v>45</v>
      </c>
      <c r="B3" s="7" t="n">
        <v>2045</v>
      </c>
      <c r="C3" s="7" t="n">
        <v>3265</v>
      </c>
    </row>
    <row r="4" spans="1:3">
      <c r="A4" s="4" t="s">
        <v>316</v>
      </c>
      <c r="B4" s="7" t="n">
        <v>3558</v>
      </c>
      <c r="C4" s="7" t="n">
        <v>36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7</v>
      </c>
      <c r="B1" s="2" t="s">
        <v>2</v>
      </c>
      <c r="C1" s="2" t="s">
        <v>38</v>
      </c>
    </row>
    <row r="2" spans="1:3">
      <c r="A2" s="3" t="s">
        <v>163</v>
      </c>
    </row>
    <row r="3" spans="1:3">
      <c r="A3" s="4" t="s">
        <v>318</v>
      </c>
      <c r="B3" s="7" t="n">
        <v>8059</v>
      </c>
      <c r="C3" s="7" t="n">
        <v>2614</v>
      </c>
    </row>
    <row r="4" spans="1:3">
      <c r="A4" s="4" t="s">
        <v>319</v>
      </c>
      <c r="B4" s="6" t="n">
        <v>1439</v>
      </c>
      <c r="C4" s="6" t="n">
        <v>858</v>
      </c>
    </row>
    <row r="5" spans="1:3">
      <c r="A5" s="4" t="s">
        <v>320</v>
      </c>
      <c r="B5" s="6" t="n">
        <v>3655</v>
      </c>
      <c r="C5" s="6" t="n">
        <v>2410</v>
      </c>
    </row>
    <row r="6" spans="1:3">
      <c r="A6" s="4" t="s">
        <v>321</v>
      </c>
      <c r="B6" s="6" t="n">
        <v>377</v>
      </c>
      <c r="C6" s="6" t="n">
        <v>60</v>
      </c>
    </row>
    <row r="7" spans="1:3">
      <c r="A7" s="4" t="s">
        <v>322</v>
      </c>
      <c r="B7" s="7" t="n">
        <v>13530</v>
      </c>
      <c r="C7" s="7" t="n">
        <v>59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8</v>
      </c>
    </row>
    <row r="2" spans="1:3">
      <c r="A2" s="3" t="s">
        <v>165</v>
      </c>
    </row>
    <row r="3" spans="1:3">
      <c r="A3" s="4" t="s">
        <v>270</v>
      </c>
      <c r="B3" s="7" t="n">
        <v>292459</v>
      </c>
      <c r="C3" s="7" t="n">
        <v>252061</v>
      </c>
    </row>
    <row r="4" spans="1:3">
      <c r="A4" s="3" t="s">
        <v>324</v>
      </c>
    </row>
    <row r="5" spans="1:3">
      <c r="A5" s="4" t="s">
        <v>325</v>
      </c>
      <c r="B5" s="6" t="n">
        <v>230165</v>
      </c>
      <c r="C5" s="6" t="n">
        <v>202519</v>
      </c>
    </row>
    <row r="6" spans="1:3">
      <c r="A6" s="4" t="s">
        <v>326</v>
      </c>
      <c r="B6" s="6" t="n">
        <v>230165</v>
      </c>
      <c r="C6" s="6" t="n">
        <v>202519</v>
      </c>
    </row>
    <row r="7" spans="1:3">
      <c r="A7" s="4" t="s">
        <v>327</v>
      </c>
    </row>
    <row r="8" spans="1:3">
      <c r="A8" s="3" t="s">
        <v>324</v>
      </c>
    </row>
    <row r="9" spans="1:3">
      <c r="A9" s="4" t="s">
        <v>325</v>
      </c>
      <c r="B9" s="6" t="n">
        <v>230165</v>
      </c>
      <c r="C9" s="6" t="n">
        <v>202519</v>
      </c>
    </row>
    <row r="10" spans="1:3">
      <c r="A10" s="4" t="s">
        <v>328</v>
      </c>
    </row>
    <row r="11" spans="1:3">
      <c r="A11" s="3" t="s">
        <v>324</v>
      </c>
    </row>
    <row r="12" spans="1:3">
      <c r="A12" s="4" t="s">
        <v>326</v>
      </c>
      <c r="B12" s="6" t="n">
        <v>53014</v>
      </c>
      <c r="C12" s="6" t="n">
        <v>37019</v>
      </c>
    </row>
    <row r="13" spans="1:3">
      <c r="A13" s="4" t="s">
        <v>329</v>
      </c>
    </row>
    <row r="14" spans="1:3">
      <c r="A14" s="3" t="s">
        <v>324</v>
      </c>
    </row>
    <row r="15" spans="1:3">
      <c r="A15" s="4" t="s">
        <v>326</v>
      </c>
      <c r="B15" s="6" t="n">
        <v>292064</v>
      </c>
      <c r="C15" s="6" t="n">
        <v>245514</v>
      </c>
    </row>
    <row r="16" spans="1:3">
      <c r="A16" s="4" t="s">
        <v>330</v>
      </c>
    </row>
    <row r="17" spans="1:3">
      <c r="A17" s="3" t="s">
        <v>324</v>
      </c>
    </row>
    <row r="18" spans="1:3">
      <c r="A18" s="4" t="s">
        <v>331</v>
      </c>
      <c r="B18" s="6" t="n">
        <v>8885</v>
      </c>
      <c r="C18" s="6" t="n">
        <v>5976</v>
      </c>
    </row>
    <row r="19" spans="1:3">
      <c r="A19" s="4" t="s">
        <v>325</v>
      </c>
      <c r="C19" s="6" t="n">
        <v>202519</v>
      </c>
    </row>
    <row r="20" spans="1:3">
      <c r="A20" s="4" t="s">
        <v>332</v>
      </c>
    </row>
    <row r="21" spans="1:3">
      <c r="A21" s="3" t="s">
        <v>324</v>
      </c>
    </row>
    <row r="22" spans="1:3">
      <c r="A22" s="4" t="s">
        <v>331</v>
      </c>
      <c r="B22" s="6" t="n">
        <v>53014</v>
      </c>
      <c r="C22" s="6" t="n">
        <v>37019</v>
      </c>
    </row>
    <row r="23" spans="1:3">
      <c r="A23" s="4" t="s">
        <v>333</v>
      </c>
    </row>
    <row r="24" spans="1:3">
      <c r="A24" s="3" t="s">
        <v>324</v>
      </c>
    </row>
    <row r="25" spans="1:3">
      <c r="A25" s="4" t="s">
        <v>326</v>
      </c>
      <c r="B25" s="6" t="n">
        <v>53014</v>
      </c>
      <c r="C25" s="6" t="n">
        <v>37019</v>
      </c>
    </row>
    <row r="26" spans="1:3">
      <c r="A26" s="4" t="s">
        <v>334</v>
      </c>
    </row>
    <row r="27" spans="1:3">
      <c r="A27" s="3" t="s">
        <v>324</v>
      </c>
    </row>
    <row r="28" spans="1:3">
      <c r="A28" s="4" t="s">
        <v>331</v>
      </c>
      <c r="B28" s="6" t="n">
        <v>53014</v>
      </c>
      <c r="C28" s="6" t="n">
        <v>37019</v>
      </c>
    </row>
    <row r="29" spans="1:3">
      <c r="A29" s="4" t="s">
        <v>335</v>
      </c>
    </row>
    <row r="30" spans="1:3">
      <c r="A30" s="3" t="s">
        <v>324</v>
      </c>
    </row>
    <row r="31" spans="1:3">
      <c r="A31" s="4" t="s">
        <v>326</v>
      </c>
      <c r="B31" s="6" t="n">
        <v>239050</v>
      </c>
      <c r="C31" s="6" t="n">
        <v>208495</v>
      </c>
    </row>
    <row r="32" spans="1:3">
      <c r="A32" s="4" t="s">
        <v>336</v>
      </c>
    </row>
    <row r="33" spans="1:3">
      <c r="A33" s="3" t="s">
        <v>324</v>
      </c>
    </row>
    <row r="34" spans="1:3">
      <c r="A34" s="4" t="s">
        <v>331</v>
      </c>
      <c r="B34" s="7" t="n">
        <v>8885</v>
      </c>
      <c r="C34" s="6" t="n">
        <v>5976</v>
      </c>
    </row>
    <row r="35" spans="1:3">
      <c r="A35" s="4" t="s">
        <v>325</v>
      </c>
      <c r="C35" s="7" t="n">
        <v>2025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8</v>
      </c>
    </row>
    <row r="2" spans="1:3">
      <c r="A2" s="3" t="s">
        <v>165</v>
      </c>
    </row>
    <row r="3" spans="1:3">
      <c r="A3" s="4" t="s">
        <v>338</v>
      </c>
      <c r="B3" s="7" t="n">
        <v>230155</v>
      </c>
      <c r="C3" s="7" t="n">
        <v>202653</v>
      </c>
    </row>
    <row r="4" spans="1:3">
      <c r="A4" s="4" t="s">
        <v>339</v>
      </c>
      <c r="B4" s="6" t="n">
        <v>54</v>
      </c>
      <c r="C4" s="6" t="n">
        <v>23</v>
      </c>
    </row>
    <row r="5" spans="1:3">
      <c r="A5" s="4" t="s">
        <v>340</v>
      </c>
      <c r="B5" s="6" t="n">
        <v>-44</v>
      </c>
      <c r="C5" s="6" t="n">
        <v>-157</v>
      </c>
    </row>
    <row r="6" spans="1:3">
      <c r="A6" s="4" t="s">
        <v>341</v>
      </c>
      <c r="B6" s="6" t="n">
        <v>230165</v>
      </c>
      <c r="C6" s="6" t="n">
        <v>202519</v>
      </c>
    </row>
    <row r="7" spans="1:3">
      <c r="A7" s="4" t="s">
        <v>327</v>
      </c>
    </row>
    <row r="8" spans="1:3">
      <c r="A8" s="3" t="s">
        <v>165</v>
      </c>
    </row>
    <row r="9" spans="1:3">
      <c r="A9" s="4" t="s">
        <v>338</v>
      </c>
      <c r="B9" s="6" t="n">
        <v>230155</v>
      </c>
      <c r="C9" s="6" t="n">
        <v>202653</v>
      </c>
    </row>
    <row r="10" spans="1:3">
      <c r="A10" s="4" t="s">
        <v>339</v>
      </c>
      <c r="B10" s="6" t="n">
        <v>54</v>
      </c>
      <c r="C10" s="6" t="n">
        <v>23</v>
      </c>
    </row>
    <row r="11" spans="1:3">
      <c r="A11" s="4" t="s">
        <v>340</v>
      </c>
      <c r="B11" s="6" t="n">
        <v>-44</v>
      </c>
      <c r="C11" s="6" t="n">
        <v>-157</v>
      </c>
    </row>
    <row r="12" spans="1:3">
      <c r="A12" s="4" t="s">
        <v>341</v>
      </c>
      <c r="B12" s="6" t="n">
        <v>230165</v>
      </c>
      <c r="C12" s="6" t="n">
        <v>202519</v>
      </c>
    </row>
    <row r="13" spans="1:3">
      <c r="A13" s="4" t="s">
        <v>342</v>
      </c>
    </row>
    <row r="14" spans="1:3">
      <c r="A14" s="3" t="s">
        <v>165</v>
      </c>
    </row>
    <row r="15" spans="1:3">
      <c r="A15" s="4" t="s">
        <v>338</v>
      </c>
      <c r="B15" s="6" t="n">
        <v>230165</v>
      </c>
    </row>
    <row r="16" spans="1:3">
      <c r="A16" s="4" t="s">
        <v>341</v>
      </c>
      <c r="C16" s="6" t="n">
        <v>202519</v>
      </c>
    </row>
    <row r="17" spans="1:3">
      <c r="A17" s="4" t="s">
        <v>343</v>
      </c>
    </row>
    <row r="18" spans="1:3">
      <c r="A18" s="3" t="s">
        <v>165</v>
      </c>
    </row>
    <row r="19" spans="1:3">
      <c r="A19" s="4" t="s">
        <v>338</v>
      </c>
      <c r="B19" s="7" t="n">
        <v>230165</v>
      </c>
    </row>
    <row r="20" spans="1:3">
      <c r="A20" s="4" t="s">
        <v>341</v>
      </c>
      <c r="C20" s="7" t="n">
        <v>2025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74</v>
      </c>
      <c r="C2" s="2" t="s">
        <v>345</v>
      </c>
      <c r="D2" s="2" t="s">
        <v>346</v>
      </c>
    </row>
    <row r="3" spans="1:4">
      <c r="A3" s="3" t="s">
        <v>347</v>
      </c>
    </row>
    <row r="4" spans="1:4">
      <c r="A4" s="4" t="s">
        <v>341</v>
      </c>
      <c r="C4" s="9" t="n">
        <v>18.5</v>
      </c>
      <c r="D4" s="9" t="n">
        <v>26.42</v>
      </c>
    </row>
    <row r="5" spans="1:4">
      <c r="A5" s="4" t="s">
        <v>241</v>
      </c>
    </row>
    <row r="6" spans="1:4">
      <c r="A6" s="3" t="s">
        <v>348</v>
      </c>
    </row>
    <row r="7" spans="1:4">
      <c r="A7" s="4" t="s">
        <v>349</v>
      </c>
      <c r="B7" s="7" t="n">
        <v>328</v>
      </c>
    </row>
    <row r="8" spans="1:4">
      <c r="A8" s="4" t="s">
        <v>350</v>
      </c>
      <c r="B8" s="6" t="n">
        <v>1863</v>
      </c>
    </row>
    <row r="9" spans="1:4">
      <c r="A9" s="4" t="s">
        <v>351</v>
      </c>
      <c r="B9" s="7" t="n">
        <v>-2191</v>
      </c>
    </row>
    <row r="10" spans="1:4">
      <c r="A10" s="4" t="s">
        <v>352</v>
      </c>
    </row>
    <row r="11" spans="1:4">
      <c r="A11" s="3" t="s">
        <v>347</v>
      </c>
    </row>
    <row r="12" spans="1:4">
      <c r="A12" s="4" t="s">
        <v>353</v>
      </c>
      <c r="B12" s="7" t="n">
        <v>1</v>
      </c>
    </row>
    <row r="13" spans="1:4">
      <c r="A13" s="4" t="s">
        <v>341</v>
      </c>
      <c r="B13" s="9" t="n">
        <v>1.33</v>
      </c>
    </row>
    <row r="14" spans="1:4">
      <c r="A14" s="4" t="s">
        <v>354</v>
      </c>
      <c r="B14" s="4" t="s">
        <v>355</v>
      </c>
    </row>
    <row r="15" spans="1:4">
      <c r="A15" s="4" t="s">
        <v>356</v>
      </c>
      <c r="B15" s="4" t="s">
        <v>357</v>
      </c>
    </row>
    <row r="16" spans="1:4">
      <c r="A16" s="4" t="s">
        <v>358</v>
      </c>
      <c r="B16" s="4" t="s">
        <v>359</v>
      </c>
    </row>
    <row r="17" spans="1:4">
      <c r="A17" s="4" t="s">
        <v>360</v>
      </c>
      <c r="B1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8</v>
      </c>
      <c r="D2" s="2" t="s">
        <v>74</v>
      </c>
    </row>
    <row r="3" spans="1:4">
      <c r="A3" s="3" t="s">
        <v>75</v>
      </c>
    </row>
    <row r="4" spans="1:4">
      <c r="A4" s="4" t="s">
        <v>76</v>
      </c>
      <c r="B4" s="7" t="n">
        <v>109450</v>
      </c>
      <c r="C4" s="7" t="n">
        <v>50337</v>
      </c>
      <c r="D4" s="7" t="n">
        <v>22894</v>
      </c>
    </row>
    <row r="5" spans="1:4">
      <c r="A5" s="4" t="s">
        <v>77</v>
      </c>
      <c r="B5" s="6" t="n">
        <v>36550</v>
      </c>
      <c r="C5" s="6" t="n">
        <v>28080</v>
      </c>
      <c r="D5" s="6" t="n">
        <v>9518</v>
      </c>
    </row>
    <row r="6" spans="1:4">
      <c r="A6" s="4" t="s">
        <v>78</v>
      </c>
      <c r="B6" s="6" t="n">
        <v>146000</v>
      </c>
      <c r="C6" s="6" t="n">
        <v>78417</v>
      </c>
      <c r="D6" s="6" t="n">
        <v>32412</v>
      </c>
    </row>
    <row r="7" spans="1:4">
      <c r="A7" s="4" t="s">
        <v>79</v>
      </c>
      <c r="B7" s="6" t="n">
        <v>-146000</v>
      </c>
      <c r="C7" s="6" t="n">
        <v>-78417</v>
      </c>
      <c r="D7" s="6" t="n">
        <v>-32412</v>
      </c>
    </row>
    <row r="8" spans="1:4">
      <c r="A8" s="3" t="s">
        <v>80</v>
      </c>
    </row>
    <row r="9" spans="1:4">
      <c r="A9" s="4" t="s">
        <v>81</v>
      </c>
      <c r="D9" s="6" t="n">
        <v>-1863</v>
      </c>
    </row>
    <row r="10" spans="1:4">
      <c r="A10" s="4" t="s">
        <v>82</v>
      </c>
      <c r="B10" s="6" t="n">
        <v>5271</v>
      </c>
      <c r="C10" s="6" t="n">
        <v>4353</v>
      </c>
      <c r="D10" s="6" t="n">
        <v>566</v>
      </c>
    </row>
    <row r="11" spans="1:4">
      <c r="A11" s="4" t="s">
        <v>83</v>
      </c>
      <c r="B11" s="6" t="n">
        <v>5271</v>
      </c>
      <c r="C11" s="6" t="n">
        <v>4353</v>
      </c>
      <c r="D11" s="6" t="n">
        <v>-1297</v>
      </c>
    </row>
    <row r="12" spans="1:4">
      <c r="A12" s="4" t="s">
        <v>84</v>
      </c>
      <c r="B12" s="6" t="n">
        <v>-140729</v>
      </c>
      <c r="C12" s="6" t="n">
        <v>-74064</v>
      </c>
      <c r="D12" s="6" t="n">
        <v>-33709</v>
      </c>
    </row>
    <row r="13" spans="1:4">
      <c r="A13" s="4" t="s">
        <v>85</v>
      </c>
      <c r="B13" s="6" t="n">
        <v>-140729</v>
      </c>
      <c r="C13" s="6" t="n">
        <v>-74064</v>
      </c>
      <c r="D13" s="6" t="n">
        <v>-33709</v>
      </c>
    </row>
    <row r="14" spans="1:4">
      <c r="A14" s="4" t="s">
        <v>86</v>
      </c>
      <c r="B14" s="7" t="n">
        <v>-140729</v>
      </c>
      <c r="C14" s="7" t="n">
        <v>-74064</v>
      </c>
      <c r="D14" s="7" t="n">
        <v>-37582</v>
      </c>
    </row>
    <row r="15" spans="1:4">
      <c r="A15" s="4" t="s">
        <v>87</v>
      </c>
      <c r="B15" s="9" t="n">
        <v>-3.86</v>
      </c>
      <c r="C15" s="9" t="n">
        <v>-2.39</v>
      </c>
      <c r="D15" s="9" t="n">
        <v>-2.83</v>
      </c>
    </row>
    <row r="16" spans="1:4">
      <c r="A16" s="4" t="s">
        <v>88</v>
      </c>
      <c r="B16" s="6" t="n">
        <v>36422450</v>
      </c>
      <c r="C16" s="6" t="n">
        <v>31004047</v>
      </c>
      <c r="D16" s="6" t="n">
        <v>13267960</v>
      </c>
    </row>
    <row r="17" spans="1:4">
      <c r="A17" s="3" t="s">
        <v>89</v>
      </c>
    </row>
    <row r="18" spans="1:4">
      <c r="A18" s="4" t="s">
        <v>84</v>
      </c>
      <c r="B18" s="7" t="n">
        <v>-140729</v>
      </c>
      <c r="C18" s="7" t="n">
        <v>-74064</v>
      </c>
      <c r="D18" s="7" t="n">
        <v>-33709</v>
      </c>
    </row>
    <row r="19" spans="1:4">
      <c r="A19" s="4" t="s">
        <v>90</v>
      </c>
      <c r="B19" s="6" t="n">
        <v>144</v>
      </c>
      <c r="C19" s="6" t="n">
        <v>8</v>
      </c>
      <c r="D19" s="6" t="n">
        <v>-141</v>
      </c>
    </row>
    <row r="20" spans="1:4">
      <c r="A20" s="4" t="s">
        <v>91</v>
      </c>
      <c r="B20" s="7" t="n">
        <v>-140585</v>
      </c>
      <c r="C20" s="7" t="n">
        <v>-74064</v>
      </c>
      <c r="D20" s="7" t="n">
        <v>-33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14"/>
    <col customWidth="1" max="5" min="5" width="14"/>
    <col customWidth="1" max="6" min="6" width="14"/>
  </cols>
  <sheetData>
    <row r="1" spans="1:6">
      <c r="A1" s="1" t="s">
        <v>362</v>
      </c>
      <c r="B1" s="2" t="s">
        <v>363</v>
      </c>
      <c r="C1" s="2" t="s">
        <v>1</v>
      </c>
    </row>
    <row r="2" spans="1:6">
      <c r="B2" s="2" t="s">
        <v>364</v>
      </c>
      <c r="C2" s="2" t="s">
        <v>2</v>
      </c>
      <c r="D2" s="2" t="s">
        <v>38</v>
      </c>
      <c r="E2" s="2" t="s">
        <v>74</v>
      </c>
      <c r="F2" s="2" t="s">
        <v>315</v>
      </c>
    </row>
    <row r="3" spans="1:6">
      <c r="A3" s="3" t="s">
        <v>168</v>
      </c>
    </row>
    <row r="4" spans="1:6">
      <c r="A4" s="4" t="s">
        <v>365</v>
      </c>
      <c r="C4" s="4" t="s">
        <v>366</v>
      </c>
    </row>
    <row r="5" spans="1:6">
      <c r="A5" s="4" t="s">
        <v>367</v>
      </c>
      <c r="C5" s="4" t="s">
        <v>368</v>
      </c>
    </row>
    <row r="6" spans="1:6">
      <c r="A6" s="4" t="s">
        <v>369</v>
      </c>
      <c r="B6" s="4" t="s">
        <v>370</v>
      </c>
    </row>
    <row r="7" spans="1:6">
      <c r="A7" s="4" t="s">
        <v>371</v>
      </c>
      <c r="B7" s="4" t="s">
        <v>287</v>
      </c>
      <c r="C7" s="4" t="s">
        <v>287</v>
      </c>
    </row>
    <row r="8" spans="1:6">
      <c r="A8" s="4" t="s">
        <v>372</v>
      </c>
      <c r="B8" s="4" t="s">
        <v>28</v>
      </c>
    </row>
    <row r="9" spans="1:6">
      <c r="A9" s="4" t="s">
        <v>373</v>
      </c>
      <c r="C9" s="7" t="n">
        <v>629</v>
      </c>
      <c r="D9" s="7" t="n">
        <v>359</v>
      </c>
      <c r="E9" s="7" t="n">
        <v>215</v>
      </c>
    </row>
    <row r="10" spans="1:6">
      <c r="A10" s="4" t="s">
        <v>374</v>
      </c>
      <c r="C10" s="6" t="n">
        <v>425</v>
      </c>
    </row>
    <row r="11" spans="1:6">
      <c r="A11" s="4" t="s">
        <v>45</v>
      </c>
      <c r="C11" s="6" t="n">
        <v>2045</v>
      </c>
      <c r="F11" s="7" t="n">
        <v>3265</v>
      </c>
    </row>
    <row r="12" spans="1:6">
      <c r="A12" s="4" t="s">
        <v>316</v>
      </c>
      <c r="C12" s="7" t="n">
        <v>3558</v>
      </c>
      <c r="F12" s="7" t="n">
        <v>363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15</v>
      </c>
    </row>
    <row r="2" spans="1:3">
      <c r="A2" s="3" t="s">
        <v>376</v>
      </c>
    </row>
    <row r="3" spans="1:3">
      <c r="A3" s="4" t="s">
        <v>377</v>
      </c>
      <c r="B3" s="7" t="n">
        <v>786</v>
      </c>
    </row>
    <row r="4" spans="1:3">
      <c r="A4" s="4" t="s">
        <v>378</v>
      </c>
      <c r="B4" s="6" t="n">
        <v>802</v>
      </c>
    </row>
    <row r="5" spans="1:3">
      <c r="A5" s="4" t="s">
        <v>379</v>
      </c>
      <c r="B5" s="6" t="n">
        <v>818</v>
      </c>
    </row>
    <row r="6" spans="1:3">
      <c r="A6" s="4" t="s">
        <v>380</v>
      </c>
      <c r="B6" s="6" t="n">
        <v>834</v>
      </c>
    </row>
    <row r="7" spans="1:3">
      <c r="A7" s="4" t="s">
        <v>381</v>
      </c>
      <c r="B7" s="6" t="n">
        <v>851</v>
      </c>
    </row>
    <row r="8" spans="1:3">
      <c r="A8" s="4" t="s">
        <v>382</v>
      </c>
      <c r="B8" s="6" t="n">
        <v>502</v>
      </c>
    </row>
    <row r="9" spans="1:3">
      <c r="A9" s="4" t="s">
        <v>383</v>
      </c>
      <c r="B9" s="6" t="n">
        <v>4593</v>
      </c>
    </row>
    <row r="10" spans="1:3">
      <c r="A10" s="4" t="s">
        <v>384</v>
      </c>
      <c r="B10" s="6" t="n">
        <v>1035</v>
      </c>
    </row>
    <row r="11" spans="1:3">
      <c r="A11" s="4" t="s">
        <v>385</v>
      </c>
      <c r="B11" s="7" t="n">
        <v>3558</v>
      </c>
      <c r="C11" s="7" t="n">
        <v>36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14"/>
    <col customWidth="1" max="7" min="7" width="20"/>
    <col customWidth="1" max="8" min="8" width="14"/>
    <col customWidth="1" max="9" min="9" width="30"/>
    <col customWidth="1" max="10" min="10" width="30"/>
    <col customWidth="1" max="11" min="11" width="30"/>
  </cols>
  <sheetData>
    <row r="1" spans="1:11">
      <c r="A1" s="1" t="s">
        <v>386</v>
      </c>
      <c r="B1" s="2" t="s">
        <v>387</v>
      </c>
      <c r="C1" s="2" t="s">
        <v>388</v>
      </c>
      <c r="D1" s="2" t="s">
        <v>389</v>
      </c>
      <c r="E1" s="2" t="s">
        <v>390</v>
      </c>
      <c r="F1" s="2" t="s">
        <v>391</v>
      </c>
      <c r="G1" s="2" t="s">
        <v>392</v>
      </c>
      <c r="H1" s="2" t="s">
        <v>74</v>
      </c>
      <c r="I1" s="2" t="s">
        <v>393</v>
      </c>
      <c r="J1" s="2" t="s">
        <v>394</v>
      </c>
      <c r="K1" s="2" t="s">
        <v>395</v>
      </c>
    </row>
    <row r="2" spans="1:11">
      <c r="A2" s="3" t="s">
        <v>396</v>
      </c>
    </row>
    <row r="3" spans="1:11">
      <c r="A3" s="4" t="s">
        <v>397</v>
      </c>
      <c r="I3" s="6" t="n">
        <v>120000000</v>
      </c>
      <c r="J3" s="6" t="n">
        <v>120000000</v>
      </c>
      <c r="K3" s="6" t="n">
        <v>120000000</v>
      </c>
    </row>
    <row r="4" spans="1:11">
      <c r="A4" s="4" t="s">
        <v>398</v>
      </c>
      <c r="I4" s="8" t="n">
        <v>0.001</v>
      </c>
      <c r="J4" s="8" t="n">
        <v>0.001</v>
      </c>
      <c r="K4" s="8" t="n">
        <v>0.001</v>
      </c>
    </row>
    <row r="5" spans="1:11">
      <c r="A5" s="4" t="s">
        <v>399</v>
      </c>
      <c r="I5" s="6" t="n">
        <v>10000000</v>
      </c>
      <c r="J5" s="6" t="n">
        <v>10000000</v>
      </c>
      <c r="K5" s="6" t="n">
        <v>10000000</v>
      </c>
    </row>
    <row r="6" spans="1:11">
      <c r="A6" s="4" t="s">
        <v>400</v>
      </c>
      <c r="I6" s="8" t="n">
        <v>0.001</v>
      </c>
      <c r="J6" s="8" t="n">
        <v>0.001</v>
      </c>
      <c r="K6" s="8" t="n">
        <v>0.001</v>
      </c>
    </row>
    <row r="7" spans="1:11">
      <c r="A7" s="4" t="s">
        <v>401</v>
      </c>
      <c r="I7" s="6" t="n">
        <v>3096344</v>
      </c>
    </row>
    <row r="8" spans="1:11">
      <c r="A8" s="4" t="s">
        <v>402</v>
      </c>
      <c r="I8" s="6" t="n">
        <v>591077</v>
      </c>
    </row>
    <row r="9" spans="1:11">
      <c r="A9" s="4" t="s">
        <v>403</v>
      </c>
      <c r="B9" s="6" t="n">
        <v>9324324</v>
      </c>
      <c r="C9" s="6" t="n">
        <v>6591800</v>
      </c>
    </row>
    <row r="10" spans="1:11">
      <c r="A10" s="4" t="s">
        <v>404</v>
      </c>
      <c r="G10" s="6" t="n">
        <v>1617646</v>
      </c>
    </row>
    <row r="11" spans="1:11">
      <c r="A11" s="4" t="s">
        <v>405</v>
      </c>
      <c r="B11" s="9" t="n">
        <v>18.5</v>
      </c>
      <c r="C11" s="9" t="n">
        <v>26.42</v>
      </c>
    </row>
    <row r="12" spans="1:11">
      <c r="A12" s="4" t="s">
        <v>406</v>
      </c>
      <c r="B12" s="7" t="n">
        <v>161352</v>
      </c>
      <c r="C12" s="7" t="n">
        <v>162878</v>
      </c>
    </row>
    <row r="13" spans="1:11">
      <c r="A13" s="4" t="s">
        <v>407</v>
      </c>
      <c r="H13" s="10" t="n">
        <v>9.17</v>
      </c>
    </row>
    <row r="14" spans="1:11">
      <c r="A14" s="4" t="s">
        <v>408</v>
      </c>
      <c r="F14" s="11" t="n">
        <v>0.109051</v>
      </c>
    </row>
    <row r="15" spans="1:11">
      <c r="A15" s="4" t="s">
        <v>409</v>
      </c>
    </row>
    <row r="16" spans="1:11">
      <c r="A16" s="3" t="s">
        <v>396</v>
      </c>
    </row>
    <row r="17" spans="1:11">
      <c r="A17" s="4" t="s">
        <v>403</v>
      </c>
      <c r="E17" s="6" t="n">
        <v>8107500</v>
      </c>
    </row>
    <row r="18" spans="1:11">
      <c r="A18" s="4" t="s">
        <v>405</v>
      </c>
      <c r="E18" s="7" t="n">
        <v>17</v>
      </c>
    </row>
    <row r="19" spans="1:11">
      <c r="A19" s="4" t="s">
        <v>406</v>
      </c>
      <c r="E19" s="7" t="n">
        <v>125658</v>
      </c>
    </row>
    <row r="20" spans="1:11">
      <c r="A20" s="4" t="s">
        <v>410</v>
      </c>
      <c r="E20" s="6" t="n">
        <v>17406338</v>
      </c>
    </row>
    <row r="21" spans="1:11">
      <c r="A21" s="4" t="s">
        <v>407</v>
      </c>
      <c r="E21" s="10" t="n">
        <v>9.17</v>
      </c>
    </row>
    <row r="22" spans="1:11">
      <c r="A22" s="4" t="s">
        <v>411</v>
      </c>
    </row>
    <row r="23" spans="1:11">
      <c r="A23" s="3" t="s">
        <v>396</v>
      </c>
    </row>
    <row r="24" spans="1:11">
      <c r="A24" s="4" t="s">
        <v>403</v>
      </c>
      <c r="B24" s="6" t="n">
        <v>1216216</v>
      </c>
      <c r="C24" s="6" t="n">
        <v>859800</v>
      </c>
    </row>
    <row r="25" spans="1:11">
      <c r="A25" s="4" t="s">
        <v>93</v>
      </c>
    </row>
    <row r="26" spans="1:11">
      <c r="A26" s="3" t="s">
        <v>396</v>
      </c>
    </row>
    <row r="27" spans="1:11">
      <c r="A27" s="4" t="s">
        <v>412</v>
      </c>
      <c r="G27" s="6" t="n">
        <v>8578646</v>
      </c>
    </row>
    <row r="28" spans="1:11">
      <c r="A28" s="4" t="s">
        <v>413</v>
      </c>
    </row>
    <row r="29" spans="1:11">
      <c r="A29" s="3" t="s">
        <v>396</v>
      </c>
    </row>
    <row r="30" spans="1:11">
      <c r="A30" s="4" t="s">
        <v>412</v>
      </c>
      <c r="G30" s="6" t="n">
        <v>78666209</v>
      </c>
    </row>
    <row r="31" spans="1:11">
      <c r="A31" s="4" t="s">
        <v>414</v>
      </c>
    </row>
    <row r="32" spans="1:11">
      <c r="A32" s="3" t="s">
        <v>396</v>
      </c>
    </row>
    <row r="33" spans="1:11">
      <c r="A33" s="4" t="s">
        <v>401</v>
      </c>
      <c r="I33" s="6" t="n">
        <v>2505267</v>
      </c>
    </row>
    <row r="34" spans="1:11">
      <c r="A34" s="4" t="s">
        <v>415</v>
      </c>
    </row>
    <row r="35" spans="1:11">
      <c r="A35" s="3" t="s">
        <v>396</v>
      </c>
    </row>
    <row r="36" spans="1:11">
      <c r="A36" s="4" t="s">
        <v>403</v>
      </c>
      <c r="E36" s="6" t="n">
        <v>1057500</v>
      </c>
    </row>
    <row r="37" spans="1:11">
      <c r="A37" s="4" t="s">
        <v>416</v>
      </c>
    </row>
    <row r="38" spans="1:11">
      <c r="A38" s="3" t="s">
        <v>396</v>
      </c>
    </row>
    <row r="39" spans="1:11">
      <c r="A39" s="4" t="s">
        <v>403</v>
      </c>
      <c r="D39" s="6" t="n">
        <v>223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26"/>
    <col customWidth="1" max="6" min="6" width="26"/>
    <col customWidth="1" max="7" min="7" width="14"/>
  </cols>
  <sheetData>
    <row r="1" spans="1:7">
      <c r="A1" s="1" t="s">
        <v>417</v>
      </c>
      <c r="B1" s="2" t="s">
        <v>418</v>
      </c>
      <c r="C1" s="2" t="s">
        <v>315</v>
      </c>
      <c r="D1" s="2" t="s">
        <v>2</v>
      </c>
      <c r="E1" s="2" t="s">
        <v>38</v>
      </c>
      <c r="F1" s="2" t="s">
        <v>74</v>
      </c>
      <c r="G1" s="2" t="s">
        <v>419</v>
      </c>
    </row>
    <row r="2" spans="1:7">
      <c r="A2" s="3" t="s">
        <v>172</v>
      </c>
    </row>
    <row r="3" spans="1:7">
      <c r="A3" s="4" t="s">
        <v>420</v>
      </c>
      <c r="D3" s="6" t="n">
        <v>3096344</v>
      </c>
    </row>
    <row r="4" spans="1:7">
      <c r="A4" s="4" t="s">
        <v>421</v>
      </c>
    </row>
    <row r="5" spans="1:7">
      <c r="A5" s="3" t="s">
        <v>422</v>
      </c>
    </row>
    <row r="6" spans="1:7">
      <c r="A6" s="4" t="s">
        <v>423</v>
      </c>
      <c r="D6" s="4" t="s">
        <v>424</v>
      </c>
    </row>
    <row r="7" spans="1:7">
      <c r="A7" s="4" t="s">
        <v>254</v>
      </c>
    </row>
    <row r="8" spans="1:7">
      <c r="A8" s="3" t="s">
        <v>172</v>
      </c>
    </row>
    <row r="9" spans="1:7">
      <c r="A9" s="4" t="s">
        <v>420</v>
      </c>
      <c r="B9" s="6" t="n">
        <v>1759870</v>
      </c>
      <c r="C9" s="6" t="n">
        <v>1376429</v>
      </c>
      <c r="D9" s="6" t="n">
        <v>5933764</v>
      </c>
      <c r="G9" s="6" t="n">
        <v>1091366</v>
      </c>
    </row>
    <row r="10" spans="1:7">
      <c r="A10" s="4" t="s">
        <v>425</v>
      </c>
      <c r="D10" s="4" t="s">
        <v>426</v>
      </c>
    </row>
    <row r="11" spans="1:7">
      <c r="A11" s="4" t="s">
        <v>427</v>
      </c>
      <c r="D11" s="7" t="n">
        <v>3844</v>
      </c>
      <c r="E11" s="7" t="n">
        <v>7980</v>
      </c>
      <c r="F11" s="7" t="n">
        <v>588</v>
      </c>
    </row>
    <row r="12" spans="1:7">
      <c r="A12" s="4" t="s">
        <v>428</v>
      </c>
      <c r="D12" s="4" t="s">
        <v>429</v>
      </c>
    </row>
    <row r="13" spans="1:7">
      <c r="A13" s="4" t="s">
        <v>430</v>
      </c>
      <c r="D13" s="6" t="n">
        <v>1445200</v>
      </c>
      <c r="E13" s="6" t="n">
        <v>1218790</v>
      </c>
      <c r="F13" s="6" t="n">
        <v>1112717</v>
      </c>
    </row>
    <row r="14" spans="1:7">
      <c r="A14" s="4" t="s">
        <v>431</v>
      </c>
      <c r="D14" s="9" t="n">
        <v>17.19</v>
      </c>
      <c r="E14" s="9" t="n">
        <v>17.27</v>
      </c>
      <c r="F14" s="9" t="n">
        <v>4.98</v>
      </c>
    </row>
    <row r="15" spans="1:7">
      <c r="A15" s="4" t="s">
        <v>432</v>
      </c>
      <c r="D15" s="7" t="n">
        <v>56</v>
      </c>
      <c r="F15" s="7" t="n">
        <v>254</v>
      </c>
    </row>
    <row r="16" spans="1:7">
      <c r="A16" s="4" t="s">
        <v>433</v>
      </c>
    </row>
    <row r="17" spans="1:7">
      <c r="A17" s="3" t="s">
        <v>172</v>
      </c>
    </row>
    <row r="18" spans="1:7">
      <c r="A18" s="4" t="s">
        <v>434</v>
      </c>
      <c r="D18" s="4" t="s">
        <v>435</v>
      </c>
    </row>
    <row r="19" spans="1:7">
      <c r="A19" s="4" t="s">
        <v>436</v>
      </c>
    </row>
    <row r="20" spans="1:7">
      <c r="A20" s="3" t="s">
        <v>172</v>
      </c>
    </row>
    <row r="21" spans="1:7">
      <c r="A21" s="4" t="s">
        <v>434</v>
      </c>
      <c r="D21" s="4" t="s">
        <v>437</v>
      </c>
    </row>
    <row r="22" spans="1:7">
      <c r="A22" s="4" t="s">
        <v>257</v>
      </c>
    </row>
    <row r="23" spans="1:7">
      <c r="A23" s="3" t="s">
        <v>422</v>
      </c>
    </row>
    <row r="24" spans="1:7">
      <c r="A24" s="4" t="s">
        <v>438</v>
      </c>
      <c r="D24" s="4" t="s">
        <v>439</v>
      </c>
      <c r="E24" s="4" t="s">
        <v>440</v>
      </c>
      <c r="F24" s="4" t="s">
        <v>441</v>
      </c>
    </row>
    <row r="25" spans="1:7">
      <c r="A25" s="4" t="s">
        <v>423</v>
      </c>
      <c r="D25" s="4" t="s">
        <v>442</v>
      </c>
      <c r="E25" s="4" t="s">
        <v>443</v>
      </c>
      <c r="F25" s="4" t="s">
        <v>444</v>
      </c>
    </row>
    <row r="26" spans="1:7">
      <c r="A26" s="4" t="s">
        <v>445</v>
      </c>
      <c r="D26" s="4" t="s">
        <v>446</v>
      </c>
      <c r="E26" s="4" t="s">
        <v>447</v>
      </c>
      <c r="F26" s="4" t="s">
        <v>448</v>
      </c>
    </row>
    <row r="27" spans="1:7">
      <c r="A27" s="4" t="s">
        <v>449</v>
      </c>
    </row>
    <row r="28" spans="1:7">
      <c r="A28" s="3" t="s">
        <v>172</v>
      </c>
    </row>
    <row r="29" spans="1:7">
      <c r="A29" s="4" t="s">
        <v>420</v>
      </c>
      <c r="D29" s="6" t="n">
        <v>591077000</v>
      </c>
    </row>
    <row r="30" spans="1:7">
      <c r="A30" s="4" t="s">
        <v>450</v>
      </c>
      <c r="B30" s="6" t="n">
        <v>439968</v>
      </c>
      <c r="C30" s="6" t="n">
        <v>344107</v>
      </c>
    </row>
    <row r="31" spans="1:7">
      <c r="A31" s="4" t="s">
        <v>425</v>
      </c>
      <c r="D31" s="4" t="s">
        <v>451</v>
      </c>
    </row>
    <row r="32" spans="1:7">
      <c r="A32" s="4" t="s">
        <v>430</v>
      </c>
      <c r="E32" s="6" t="n">
        <v>25871</v>
      </c>
    </row>
    <row r="33" spans="1:7">
      <c r="A33" s="4" t="s">
        <v>452</v>
      </c>
    </row>
    <row r="34" spans="1:7">
      <c r="A34" s="3" t="s">
        <v>172</v>
      </c>
    </row>
    <row r="35" spans="1:7">
      <c r="A35" s="4" t="s">
        <v>453</v>
      </c>
      <c r="D35" s="4" t="s">
        <v>454</v>
      </c>
    </row>
    <row r="36" spans="1:7">
      <c r="A36" s="4" t="s">
        <v>455</v>
      </c>
    </row>
    <row r="37" spans="1:7">
      <c r="A37" s="3" t="s">
        <v>172</v>
      </c>
    </row>
    <row r="38" spans="1:7">
      <c r="A38" s="4" t="s">
        <v>456</v>
      </c>
      <c r="D38" s="4" t="s">
        <v>368</v>
      </c>
    </row>
    <row r="39" spans="1:7">
      <c r="A39" s="4" t="s">
        <v>457</v>
      </c>
    </row>
    <row r="40" spans="1:7">
      <c r="A40" s="3" t="s">
        <v>172</v>
      </c>
    </row>
    <row r="41" spans="1:7">
      <c r="A41" s="4" t="s">
        <v>453</v>
      </c>
      <c r="D41" s="4" t="s">
        <v>289</v>
      </c>
    </row>
    <row r="42" spans="1:7">
      <c r="A42" s="4" t="s">
        <v>458</v>
      </c>
    </row>
    <row r="43" spans="1:7">
      <c r="A43" s="3" t="s">
        <v>172</v>
      </c>
    </row>
    <row r="44" spans="1:7">
      <c r="A44" s="4" t="s">
        <v>456</v>
      </c>
      <c r="D44"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9</v>
      </c>
      <c r="B1" s="2" t="s">
        <v>1</v>
      </c>
    </row>
    <row r="2" spans="1:4">
      <c r="B2" s="2" t="s">
        <v>2</v>
      </c>
      <c r="C2" s="2" t="s">
        <v>38</v>
      </c>
      <c r="D2" s="2" t="s">
        <v>74</v>
      </c>
    </row>
    <row r="3" spans="1:4">
      <c r="A3" s="3" t="s">
        <v>460</v>
      </c>
    </row>
    <row r="4" spans="1:4">
      <c r="A4" s="4" t="s">
        <v>461</v>
      </c>
      <c r="B4" s="6" t="n">
        <v>2616530</v>
      </c>
    </row>
    <row r="5" spans="1:4">
      <c r="A5" s="4" t="s">
        <v>462</v>
      </c>
      <c r="B5" s="6" t="n">
        <v>1445200</v>
      </c>
      <c r="C5" s="6" t="n">
        <v>1218790</v>
      </c>
      <c r="D5" s="6" t="n">
        <v>1112717</v>
      </c>
    </row>
    <row r="6" spans="1:4">
      <c r="A6" s="4" t="s">
        <v>463</v>
      </c>
      <c r="B6" s="6" t="n">
        <v>-235833</v>
      </c>
    </row>
    <row r="7" spans="1:4">
      <c r="A7" s="4" t="s">
        <v>464</v>
      </c>
      <c r="B7" s="6" t="n">
        <v>-397400</v>
      </c>
    </row>
    <row r="8" spans="1:4">
      <c r="A8" s="4" t="s">
        <v>465</v>
      </c>
      <c r="B8" s="6" t="n">
        <v>3428497</v>
      </c>
      <c r="C8" s="6" t="n">
        <v>2616530</v>
      </c>
    </row>
    <row r="9" spans="1:4">
      <c r="A9" s="4" t="s">
        <v>466</v>
      </c>
      <c r="B9" s="6" t="n">
        <v>3428497</v>
      </c>
    </row>
    <row r="10" spans="1:4">
      <c r="A10" s="4" t="s">
        <v>467</v>
      </c>
      <c r="B10" s="6" t="n">
        <v>1446311</v>
      </c>
    </row>
    <row r="11" spans="1:4">
      <c r="A11" s="3" t="s">
        <v>468</v>
      </c>
    </row>
    <row r="12" spans="1:4">
      <c r="A12" s="4" t="s">
        <v>431</v>
      </c>
      <c r="B12" s="9" t="n">
        <v>17.19</v>
      </c>
      <c r="C12" s="9" t="n">
        <v>17.27</v>
      </c>
      <c r="D12" s="9" t="n">
        <v>4.98</v>
      </c>
    </row>
    <row r="13" spans="1:4">
      <c r="A13" s="3" t="s">
        <v>469</v>
      </c>
    </row>
    <row r="14" spans="1:4">
      <c r="A14" s="4" t="s">
        <v>461</v>
      </c>
      <c r="B14" s="10" t="n">
        <v>16.67</v>
      </c>
    </row>
    <row r="15" spans="1:4">
      <c r="A15" s="4" t="s">
        <v>462</v>
      </c>
      <c r="B15" s="10" t="n">
        <v>27.98</v>
      </c>
    </row>
    <row r="16" spans="1:4">
      <c r="A16" s="4" t="s">
        <v>463</v>
      </c>
      <c r="B16" s="10" t="n">
        <v>6.63</v>
      </c>
    </row>
    <row r="17" spans="1:4">
      <c r="A17" s="4" t="s">
        <v>464</v>
      </c>
      <c r="B17" s="10" t="n">
        <v>24.85</v>
      </c>
    </row>
    <row r="18" spans="1:4">
      <c r="A18" s="4" t="s">
        <v>465</v>
      </c>
      <c r="B18" s="10" t="n">
        <v>21.17</v>
      </c>
      <c r="C18" s="9" t="n">
        <v>16.67</v>
      </c>
    </row>
    <row r="19" spans="1:4">
      <c r="A19" s="4" t="s">
        <v>466</v>
      </c>
      <c r="B19" s="10" t="n">
        <v>21.17</v>
      </c>
    </row>
    <row r="20" spans="1:4">
      <c r="A20" s="4" t="s">
        <v>467</v>
      </c>
      <c r="B20" s="9" t="n">
        <v>16.03</v>
      </c>
    </row>
    <row r="21" spans="1:4">
      <c r="A21" s="3" t="s">
        <v>470</v>
      </c>
    </row>
    <row r="22" spans="1:4">
      <c r="A22" s="4" t="s">
        <v>465</v>
      </c>
      <c r="B22" s="4" t="s">
        <v>471</v>
      </c>
      <c r="C22" s="4" t="s">
        <v>472</v>
      </c>
    </row>
    <row r="23" spans="1:4">
      <c r="A23" s="4" t="s">
        <v>466</v>
      </c>
      <c r="B23" s="4" t="s">
        <v>471</v>
      </c>
    </row>
    <row r="24" spans="1:4">
      <c r="A24" s="4" t="s">
        <v>467</v>
      </c>
      <c r="B24" s="4" t="s">
        <v>473</v>
      </c>
    </row>
    <row r="25" spans="1:4">
      <c r="A25" s="3" t="s">
        <v>474</v>
      </c>
    </row>
    <row r="26" spans="1:4">
      <c r="A26" s="4" t="s">
        <v>427</v>
      </c>
      <c r="B26" s="7" t="n">
        <v>3844</v>
      </c>
      <c r="C26" s="7" t="n">
        <v>7980</v>
      </c>
      <c r="D26" s="7" t="n">
        <v>588</v>
      </c>
    </row>
    <row r="27" spans="1:4">
      <c r="A27" s="4" t="s">
        <v>465</v>
      </c>
      <c r="B27" s="6" t="n">
        <v>18643</v>
      </c>
    </row>
    <row r="28" spans="1:4">
      <c r="A28" s="4" t="s">
        <v>475</v>
      </c>
      <c r="B28" s="6" t="n">
        <v>18643</v>
      </c>
    </row>
    <row r="29" spans="1:4">
      <c r="A29" s="4" t="s">
        <v>476</v>
      </c>
      <c r="B29" s="7" t="n">
        <v>138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7</v>
      </c>
      <c r="B1" s="2" t="s">
        <v>1</v>
      </c>
    </row>
    <row r="2" spans="1:4">
      <c r="B2" s="2" t="s">
        <v>2</v>
      </c>
      <c r="C2" s="2" t="s">
        <v>38</v>
      </c>
      <c r="D2" s="2" t="s">
        <v>74</v>
      </c>
    </row>
    <row r="3" spans="1:4">
      <c r="A3" s="3" t="s">
        <v>172</v>
      </c>
    </row>
    <row r="4" spans="1:4">
      <c r="A4" s="4" t="s">
        <v>478</v>
      </c>
      <c r="B4" s="7" t="n">
        <v>11875</v>
      </c>
      <c r="C4" s="7" t="n">
        <v>6390</v>
      </c>
      <c r="D4" s="7" t="n">
        <v>2278</v>
      </c>
    </row>
    <row r="5" spans="1:4">
      <c r="A5" s="4" t="s">
        <v>479</v>
      </c>
      <c r="B5" s="7" t="n">
        <v>27885</v>
      </c>
    </row>
    <row r="6" spans="1:4">
      <c r="A6" s="4" t="s">
        <v>480</v>
      </c>
      <c r="B6" s="4" t="s">
        <v>481</v>
      </c>
    </row>
    <row r="7" spans="1:4">
      <c r="A7" s="4" t="s">
        <v>76</v>
      </c>
    </row>
    <row r="8" spans="1:4">
      <c r="A8" s="3" t="s">
        <v>172</v>
      </c>
    </row>
    <row r="9" spans="1:4">
      <c r="A9" s="4" t="s">
        <v>478</v>
      </c>
      <c r="B9" s="7" t="n">
        <v>5163</v>
      </c>
      <c r="C9" s="6" t="n">
        <v>2793</v>
      </c>
      <c r="D9" s="6" t="n">
        <v>927</v>
      </c>
    </row>
    <row r="10" spans="1:4">
      <c r="A10" s="4" t="s">
        <v>482</v>
      </c>
    </row>
    <row r="11" spans="1:4">
      <c r="A11" s="3" t="s">
        <v>172</v>
      </c>
    </row>
    <row r="12" spans="1:4">
      <c r="A12" s="4" t="s">
        <v>478</v>
      </c>
      <c r="B12" s="6" t="n">
        <v>6712</v>
      </c>
      <c r="C12" s="6" t="n">
        <v>3597</v>
      </c>
      <c r="D12" s="6" t="n">
        <v>1351</v>
      </c>
    </row>
    <row r="13" spans="1:4">
      <c r="A13" s="4" t="s">
        <v>483</v>
      </c>
    </row>
    <row r="14" spans="1:4">
      <c r="A14" s="3" t="s">
        <v>172</v>
      </c>
    </row>
    <row r="15" spans="1:4">
      <c r="A15" s="4" t="s">
        <v>478</v>
      </c>
      <c r="B15" s="6" t="n">
        <v>11667</v>
      </c>
      <c r="C15" s="6" t="n">
        <v>6241</v>
      </c>
      <c r="D15" s="6" t="n">
        <v>2084</v>
      </c>
    </row>
    <row r="16" spans="1:4">
      <c r="A16" s="4" t="s">
        <v>484</v>
      </c>
    </row>
    <row r="17" spans="1:4">
      <c r="A17" s="3" t="s">
        <v>172</v>
      </c>
    </row>
    <row r="18" spans="1:4">
      <c r="A18" s="4" t="s">
        <v>478</v>
      </c>
      <c r="B18" s="7" t="n">
        <v>208</v>
      </c>
      <c r="C18" s="6" t="n">
        <v>65</v>
      </c>
    </row>
    <row r="19" spans="1:4">
      <c r="A19" s="4" t="s">
        <v>485</v>
      </c>
    </row>
    <row r="20" spans="1:4">
      <c r="A20" s="3" t="s">
        <v>172</v>
      </c>
    </row>
    <row r="21" spans="1:4">
      <c r="A21" s="4" t="s">
        <v>478</v>
      </c>
      <c r="C21" s="7" t="n">
        <v>84</v>
      </c>
      <c r="D21" s="7" t="n">
        <v>1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86</v>
      </c>
      <c r="B1" s="2" t="s">
        <v>487</v>
      </c>
      <c r="C1" s="2" t="s">
        <v>488</v>
      </c>
      <c r="D1" s="2" t="s">
        <v>489</v>
      </c>
      <c r="E1" s="2" t="s">
        <v>309</v>
      </c>
      <c r="F1" s="2" t="s">
        <v>38</v>
      </c>
      <c r="G1" s="2" t="s">
        <v>74</v>
      </c>
      <c r="H1" s="2" t="s">
        <v>490</v>
      </c>
    </row>
    <row r="2" spans="1:8">
      <c r="A2" s="3" t="s">
        <v>174</v>
      </c>
    </row>
    <row r="3" spans="1:8">
      <c r="A3" s="4" t="s">
        <v>119</v>
      </c>
      <c r="F3" s="7" t="n">
        <v>4448000</v>
      </c>
    </row>
    <row r="4" spans="1:8">
      <c r="A4" s="4" t="s">
        <v>134</v>
      </c>
      <c r="F4" s="7" t="n">
        <v>4448000</v>
      </c>
    </row>
    <row r="5" spans="1:8">
      <c r="A5" s="4" t="s">
        <v>491</v>
      </c>
    </row>
    <row r="6" spans="1:8">
      <c r="A6" s="3" t="s">
        <v>174</v>
      </c>
    </row>
    <row r="7" spans="1:8">
      <c r="A7" s="4" t="s">
        <v>492</v>
      </c>
      <c r="E7" s="7" t="n">
        <v>1000000</v>
      </c>
    </row>
    <row r="8" spans="1:8">
      <c r="A8" s="4" t="s">
        <v>493</v>
      </c>
    </row>
    <row r="9" spans="1:8">
      <c r="A9" s="3" t="s">
        <v>174</v>
      </c>
    </row>
    <row r="10" spans="1:8">
      <c r="A10" s="4" t="s">
        <v>494</v>
      </c>
      <c r="H10" s="7" t="n">
        <v>40000000</v>
      </c>
    </row>
    <row r="11" spans="1:8">
      <c r="A11" s="4" t="s">
        <v>495</v>
      </c>
    </row>
    <row r="12" spans="1:8">
      <c r="A12" s="3" t="s">
        <v>174</v>
      </c>
    </row>
    <row r="13" spans="1:8">
      <c r="A13" s="4" t="s">
        <v>496</v>
      </c>
      <c r="H13" s="4" t="s">
        <v>368</v>
      </c>
    </row>
    <row r="14" spans="1:8">
      <c r="A14" s="4" t="s">
        <v>497</v>
      </c>
    </row>
    <row r="15" spans="1:8">
      <c r="A15" s="3" t="s">
        <v>174</v>
      </c>
    </row>
    <row r="16" spans="1:8">
      <c r="A16" s="4" t="s">
        <v>496</v>
      </c>
      <c r="H16" s="4" t="s">
        <v>498</v>
      </c>
    </row>
    <row r="17" spans="1:8">
      <c r="A17" s="4" t="s">
        <v>499</v>
      </c>
    </row>
    <row r="18" spans="1:8">
      <c r="A18" s="3" t="s">
        <v>174</v>
      </c>
    </row>
    <row r="19" spans="1:8">
      <c r="A19" s="4" t="s">
        <v>500</v>
      </c>
      <c r="D19" s="7" t="n">
        <v>500000</v>
      </c>
    </row>
    <row r="20" spans="1:8">
      <c r="A20" s="4" t="s">
        <v>501</v>
      </c>
      <c r="D20" s="4" t="s">
        <v>424</v>
      </c>
    </row>
    <row r="21" spans="1:8">
      <c r="A21" s="4" t="s">
        <v>502</v>
      </c>
      <c r="C21" s="7" t="n">
        <v>250000</v>
      </c>
      <c r="G21" s="7" t="n">
        <v>1000000</v>
      </c>
    </row>
    <row r="22" spans="1:8">
      <c r="A22" s="4" t="s">
        <v>503</v>
      </c>
    </row>
    <row r="23" spans="1:8">
      <c r="A23" s="3" t="s">
        <v>174</v>
      </c>
    </row>
    <row r="24" spans="1:8">
      <c r="A24" s="4" t="s">
        <v>504</v>
      </c>
      <c r="D24" s="7" t="n">
        <v>7750000</v>
      </c>
    </row>
    <row r="25" spans="1:8">
      <c r="A25" s="4" t="s">
        <v>505</v>
      </c>
      <c r="D25" s="7" t="n">
        <v>57000000</v>
      </c>
    </row>
    <row r="26" spans="1:8">
      <c r="A26" s="4" t="s">
        <v>506</v>
      </c>
    </row>
    <row r="27" spans="1:8">
      <c r="A27" s="3" t="s">
        <v>174</v>
      </c>
    </row>
    <row r="28" spans="1:8">
      <c r="A28" s="4" t="s">
        <v>119</v>
      </c>
      <c r="B28" s="7" t="n">
        <v>4448000</v>
      </c>
    </row>
    <row r="29" spans="1:8">
      <c r="A29" s="4" t="s">
        <v>120</v>
      </c>
      <c r="B29" s="6" t="n">
        <v>223544</v>
      </c>
    </row>
    <row r="30" spans="1:8">
      <c r="A30" s="4" t="s">
        <v>504</v>
      </c>
      <c r="B30" s="7" t="n">
        <v>70000000</v>
      </c>
    </row>
    <row r="31" spans="1:8">
      <c r="A31" s="4" t="s">
        <v>505</v>
      </c>
      <c r="B31" s="7" t="n">
        <v>70000000</v>
      </c>
    </row>
    <row r="32" spans="1:8">
      <c r="A32" s="4" t="s">
        <v>507</v>
      </c>
      <c r="B32"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08</v>
      </c>
      <c r="B1" s="2" t="s">
        <v>1</v>
      </c>
    </row>
    <row r="2" spans="1:2">
      <c r="B2" s="2" t="s">
        <v>509</v>
      </c>
    </row>
    <row r="3" spans="1:2">
      <c r="A3" s="3" t="s">
        <v>176</v>
      </c>
    </row>
    <row r="4" spans="1:2">
      <c r="A4" s="4" t="s">
        <v>510</v>
      </c>
      <c r="B4" s="7" t="n">
        <v>8000</v>
      </c>
    </row>
    <row r="5" spans="1:2">
      <c r="A5" s="4" t="s">
        <v>511</v>
      </c>
      <c r="B5" s="6" t="n">
        <v>3000</v>
      </c>
    </row>
    <row r="6" spans="1:2">
      <c r="A6" s="4" t="s">
        <v>512</v>
      </c>
      <c r="B6" s="7" t="n">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3</v>
      </c>
      <c r="B1" s="2" t="s">
        <v>1</v>
      </c>
    </row>
    <row r="2" spans="1:4">
      <c r="B2" s="2" t="s">
        <v>2</v>
      </c>
      <c r="C2" s="2" t="s">
        <v>38</v>
      </c>
      <c r="D2" s="2" t="s">
        <v>74</v>
      </c>
    </row>
    <row r="3" spans="1:4">
      <c r="A3" s="4" t="s">
        <v>514</v>
      </c>
    </row>
    <row r="4" spans="1:4">
      <c r="A4" s="3" t="s">
        <v>515</v>
      </c>
    </row>
    <row r="5" spans="1:4">
      <c r="A5" s="4" t="s">
        <v>516</v>
      </c>
      <c r="B5" s="7" t="n">
        <v>264</v>
      </c>
      <c r="C5" s="7" t="n">
        <v>260</v>
      </c>
    </row>
    <row r="6" spans="1:4">
      <c r="A6" s="4" t="s">
        <v>517</v>
      </c>
    </row>
    <row r="7" spans="1:4">
      <c r="A7" s="3" t="s">
        <v>515</v>
      </c>
    </row>
    <row r="8" spans="1:4">
      <c r="A8" s="4" t="s">
        <v>518</v>
      </c>
      <c r="B8" s="7" t="n">
        <v>2489</v>
      </c>
      <c r="C8" s="7" t="n">
        <v>2005</v>
      </c>
      <c r="D8" s="7" t="n">
        <v>2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9</v>
      </c>
      <c r="B1" s="2" t="s">
        <v>1</v>
      </c>
    </row>
    <row r="2" spans="1:4">
      <c r="B2" s="2" t="s">
        <v>2</v>
      </c>
      <c r="C2" s="2" t="s">
        <v>38</v>
      </c>
      <c r="D2" s="2" t="s">
        <v>74</v>
      </c>
    </row>
    <row r="3" spans="1:4">
      <c r="A3" s="3" t="s">
        <v>520</v>
      </c>
    </row>
    <row r="4" spans="1:4">
      <c r="A4" s="4" t="s">
        <v>521</v>
      </c>
      <c r="B4" s="4" t="s">
        <v>522</v>
      </c>
      <c r="C4" s="4" t="s">
        <v>522</v>
      </c>
      <c r="D4" s="4" t="s">
        <v>523</v>
      </c>
    </row>
    <row r="5" spans="1:4">
      <c r="A5" s="4" t="s">
        <v>524</v>
      </c>
      <c r="B5" s="4" t="s">
        <v>525</v>
      </c>
      <c r="C5" s="4" t="s">
        <v>526</v>
      </c>
      <c r="D5" s="4" t="s">
        <v>527</v>
      </c>
    </row>
    <row r="6" spans="1:4">
      <c r="A6" s="4" t="s">
        <v>528</v>
      </c>
      <c r="B6" s="4" t="s">
        <v>529</v>
      </c>
      <c r="C6" s="4" t="s">
        <v>530</v>
      </c>
      <c r="D6" s="4" t="s">
        <v>531</v>
      </c>
    </row>
    <row r="7" spans="1:4">
      <c r="A7" s="4" t="s">
        <v>532</v>
      </c>
      <c r="B7" s="4" t="s">
        <v>533</v>
      </c>
      <c r="C7" s="4" t="s">
        <v>534</v>
      </c>
      <c r="D7" s="4" t="s">
        <v>535</v>
      </c>
    </row>
    <row r="8" spans="1:4">
      <c r="A8" s="4" t="s">
        <v>536</v>
      </c>
      <c r="D8" s="10" t="n">
        <v>-27.98</v>
      </c>
    </row>
    <row r="9" spans="1:4">
      <c r="A9" s="4" t="s">
        <v>537</v>
      </c>
      <c r="B9" s="4" t="s">
        <v>538</v>
      </c>
      <c r="C9" s="4" t="s">
        <v>539</v>
      </c>
      <c r="D9" s="4" t="s">
        <v>540</v>
      </c>
    </row>
    <row r="10" spans="1:4">
      <c r="A10" s="4" t="s">
        <v>541</v>
      </c>
      <c r="D10" s="4" t="s">
        <v>542</v>
      </c>
    </row>
    <row r="11" spans="1:4">
      <c r="A11" s="4" t="s">
        <v>321</v>
      </c>
      <c r="B11" s="4" t="s">
        <v>543</v>
      </c>
      <c r="C11" s="4" t="s">
        <v>544</v>
      </c>
      <c r="D11" s="4" t="s">
        <v>545</v>
      </c>
    </row>
    <row r="12" spans="1:4">
      <c r="A12" s="4" t="s">
        <v>546</v>
      </c>
      <c r="B12" s="4" t="s">
        <v>547</v>
      </c>
      <c r="C12" s="4" t="s">
        <v>548</v>
      </c>
      <c r="D12" s="4" t="s">
        <v>5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53"/>
    <col customWidth="1" max="4" min="4" width="49"/>
    <col customWidth="1" max="5" min="5" width="27"/>
    <col customWidth="1" max="6" min="6" width="20"/>
    <col customWidth="1" max="7" min="7" width="11"/>
  </cols>
  <sheetData>
    <row r="1" spans="1:7">
      <c r="A1" s="1" t="s">
        <v>92</v>
      </c>
      <c r="B1" s="2" t="s">
        <v>93</v>
      </c>
      <c r="C1" s="2" t="s">
        <v>94</v>
      </c>
      <c r="D1" s="2" t="s">
        <v>95</v>
      </c>
      <c r="E1" s="2" t="s">
        <v>96</v>
      </c>
      <c r="F1" s="2" t="s">
        <v>97</v>
      </c>
      <c r="G1" s="2" t="s">
        <v>98</v>
      </c>
    </row>
    <row r="2" spans="1:7">
      <c r="A2" s="4" t="s">
        <v>99</v>
      </c>
      <c r="C2" s="7" t="n">
        <v>40000</v>
      </c>
    </row>
    <row r="3" spans="1:7">
      <c r="A3" s="4" t="s">
        <v>100</v>
      </c>
      <c r="C3" s="6" t="n">
        <v>40000000</v>
      </c>
    </row>
    <row r="4" spans="1:7">
      <c r="A4" s="3" t="s">
        <v>101</v>
      </c>
    </row>
    <row r="5" spans="1:7">
      <c r="A5" s="4" t="s">
        <v>102</v>
      </c>
      <c r="C5" s="7" t="n">
        <v>328</v>
      </c>
      <c r="E5" s="7" t="n">
        <v>1863</v>
      </c>
      <c r="G5" s="7" t="n">
        <v>1863</v>
      </c>
    </row>
    <row r="6" spans="1:7">
      <c r="A6" s="4" t="s">
        <v>99</v>
      </c>
      <c r="B6" s="7" t="n">
        <v>10</v>
      </c>
      <c r="E6" s="6" t="n">
        <v>43830</v>
      </c>
      <c r="F6" s="7" t="n">
        <v>-76543</v>
      </c>
      <c r="G6" s="6" t="n">
        <v>-32703</v>
      </c>
    </row>
    <row r="7" spans="1:7">
      <c r="A7" s="4" t="s">
        <v>100</v>
      </c>
      <c r="B7" s="6" t="n">
        <v>10196292</v>
      </c>
    </row>
    <row r="8" spans="1:7">
      <c r="A8" s="3" t="s">
        <v>103</v>
      </c>
    </row>
    <row r="9" spans="1:7">
      <c r="A9" s="4" t="s">
        <v>104</v>
      </c>
      <c r="E9" s="6" t="n">
        <v>2278</v>
      </c>
      <c r="G9" s="6" t="n">
        <v>2278</v>
      </c>
    </row>
    <row r="10" spans="1:7">
      <c r="A10" s="4" t="s">
        <v>105</v>
      </c>
      <c r="E10" s="6" t="n">
        <v>700</v>
      </c>
      <c r="G10" s="6" t="n">
        <v>700</v>
      </c>
    </row>
    <row r="11" spans="1:7">
      <c r="A11" s="4" t="s">
        <v>106</v>
      </c>
      <c r="B11" s="6" t="n">
        <v>152671</v>
      </c>
    </row>
    <row r="12" spans="1:7">
      <c r="A12" s="4" t="s">
        <v>107</v>
      </c>
      <c r="B12" s="7" t="n">
        <v>8</v>
      </c>
      <c r="E12" s="6" t="n">
        <v>125650</v>
      </c>
      <c r="G12" s="6" t="n">
        <v>125658</v>
      </c>
    </row>
    <row r="13" spans="1:7">
      <c r="A13" s="4" t="s">
        <v>108</v>
      </c>
      <c r="B13" s="6" t="n">
        <v>8107500</v>
      </c>
    </row>
    <row r="14" spans="1:7">
      <c r="A14" s="4" t="s">
        <v>109</v>
      </c>
      <c r="E14" s="6" t="n">
        <v>-141</v>
      </c>
      <c r="G14" s="6" t="n">
        <v>-141</v>
      </c>
    </row>
    <row r="15" spans="1:7">
      <c r="A15" s="4" t="s">
        <v>110</v>
      </c>
      <c r="C15" s="6" t="n">
        <v>40622</v>
      </c>
    </row>
    <row r="16" spans="1:7">
      <c r="A16" s="4" t="s">
        <v>110</v>
      </c>
      <c r="E16" s="6" t="n">
        <v>-108</v>
      </c>
      <c r="G16" s="6" t="n">
        <v>-108</v>
      </c>
    </row>
    <row r="17" spans="1:7">
      <c r="A17" s="4" t="s">
        <v>102</v>
      </c>
      <c r="C17" s="6" t="n">
        <v>328</v>
      </c>
      <c r="E17" s="6" t="n">
        <v>1863</v>
      </c>
      <c r="G17" s="6" t="n">
        <v>1863</v>
      </c>
    </row>
    <row r="18" spans="1:7">
      <c r="A18" s="4" t="s">
        <v>111</v>
      </c>
      <c r="B18" s="7" t="n">
        <v>-8</v>
      </c>
      <c r="D18" s="7" t="n">
        <v>79</v>
      </c>
      <c r="E18" s="6" t="n">
        <v>-71</v>
      </c>
    </row>
    <row r="19" spans="1:7">
      <c r="A19" s="4" t="s">
        <v>112</v>
      </c>
      <c r="B19" s="6" t="n">
        <v>-8578661</v>
      </c>
      <c r="D19" s="6" t="n">
        <v>78666209</v>
      </c>
    </row>
    <row r="20" spans="1:7">
      <c r="A20" s="4" t="s">
        <v>113</v>
      </c>
      <c r="B20" s="7" t="n">
        <v>17</v>
      </c>
      <c r="C20" s="7" t="n">
        <v>-80950</v>
      </c>
      <c r="D20" s="7" t="n">
        <v>-79</v>
      </c>
      <c r="E20" s="6" t="n">
        <v>81012</v>
      </c>
      <c r="G20" s="6" t="n">
        <v>80950</v>
      </c>
    </row>
    <row r="21" spans="1:7">
      <c r="A21" s="4" t="s">
        <v>114</v>
      </c>
      <c r="B21" s="6" t="n">
        <v>17406338</v>
      </c>
      <c r="C21" s="6" t="n">
        <v>-80949999</v>
      </c>
      <c r="D21" s="6" t="n">
        <v>-78666209</v>
      </c>
    </row>
    <row r="22" spans="1:7">
      <c r="A22" s="4" t="s">
        <v>115</v>
      </c>
      <c r="F22" s="6" t="n">
        <v>-33709</v>
      </c>
      <c r="G22" s="6" t="n">
        <v>-33709</v>
      </c>
    </row>
    <row r="23" spans="1:7">
      <c r="A23" s="4" t="s">
        <v>116</v>
      </c>
      <c r="B23" s="7" t="n">
        <v>27</v>
      </c>
      <c r="E23" s="6" t="n">
        <v>255013</v>
      </c>
      <c r="F23" s="6" t="n">
        <v>-110252</v>
      </c>
      <c r="G23" s="6" t="n">
        <v>144788</v>
      </c>
    </row>
    <row r="24" spans="1:7">
      <c r="A24" s="4" t="s">
        <v>117</v>
      </c>
      <c r="B24" s="6" t="n">
        <v>27284140</v>
      </c>
    </row>
    <row r="25" spans="1:7">
      <c r="A25" s="3" t="s">
        <v>103</v>
      </c>
    </row>
    <row r="26" spans="1:7">
      <c r="A26" s="4" t="s">
        <v>118</v>
      </c>
      <c r="C26" s="6" t="n">
        <v>40949999</v>
      </c>
    </row>
    <row r="27" spans="1:7">
      <c r="A27" s="4" t="s">
        <v>104</v>
      </c>
      <c r="E27" s="6" t="n">
        <v>6390</v>
      </c>
      <c r="G27" s="6" t="n">
        <v>6390</v>
      </c>
    </row>
    <row r="28" spans="1:7">
      <c r="A28" s="4" t="s">
        <v>119</v>
      </c>
      <c r="E28" s="6" t="n">
        <v>4448</v>
      </c>
      <c r="G28" s="6" t="n">
        <v>4448</v>
      </c>
    </row>
    <row r="29" spans="1:7">
      <c r="A29" s="4" t="s">
        <v>120</v>
      </c>
      <c r="B29" s="6" t="n">
        <v>223544</v>
      </c>
    </row>
    <row r="30" spans="1:7">
      <c r="A30" s="4" t="s">
        <v>105</v>
      </c>
      <c r="E30" s="6" t="n">
        <v>1808</v>
      </c>
      <c r="G30" s="6" t="n">
        <v>1808</v>
      </c>
    </row>
    <row r="31" spans="1:7">
      <c r="A31" s="4" t="s">
        <v>106</v>
      </c>
      <c r="B31" s="6" t="n">
        <v>311241</v>
      </c>
    </row>
    <row r="32" spans="1:7">
      <c r="A32" s="4" t="s">
        <v>107</v>
      </c>
      <c r="B32" s="7" t="n">
        <v>7</v>
      </c>
      <c r="E32" s="6" t="n">
        <v>162871</v>
      </c>
      <c r="G32" s="6" t="n">
        <v>162878</v>
      </c>
    </row>
    <row r="33" spans="1:7">
      <c r="A33" s="4" t="s">
        <v>108</v>
      </c>
      <c r="B33" s="6" t="n">
        <v>6591800</v>
      </c>
    </row>
    <row r="34" spans="1:7">
      <c r="A34" s="4" t="s">
        <v>109</v>
      </c>
      <c r="E34" s="6" t="n">
        <v>8</v>
      </c>
      <c r="G34" s="6" t="n">
        <v>8</v>
      </c>
    </row>
    <row r="35" spans="1:7">
      <c r="A35" s="4" t="s">
        <v>115</v>
      </c>
      <c r="F35" s="6" t="n">
        <v>-74064</v>
      </c>
      <c r="G35" s="6" t="n">
        <v>-74064</v>
      </c>
    </row>
    <row r="36" spans="1:7">
      <c r="A36" s="4" t="s">
        <v>121</v>
      </c>
      <c r="B36" s="7" t="n">
        <v>34</v>
      </c>
      <c r="E36" s="6" t="n">
        <v>430824</v>
      </c>
      <c r="F36" s="6" t="n">
        <v>-184602</v>
      </c>
      <c r="G36" s="6" t="n">
        <v>246256</v>
      </c>
    </row>
    <row r="37" spans="1:7">
      <c r="A37" s="4" t="s">
        <v>122</v>
      </c>
      <c r="B37" s="6" t="n">
        <v>34410725</v>
      </c>
    </row>
    <row r="38" spans="1:7">
      <c r="A38" s="3" t="s">
        <v>103</v>
      </c>
    </row>
    <row r="39" spans="1:7">
      <c r="A39" s="4" t="s">
        <v>123</v>
      </c>
      <c r="E39" s="6" t="n">
        <v>286</v>
      </c>
      <c r="F39" s="6" t="n">
        <v>-286</v>
      </c>
    </row>
    <row r="40" spans="1:7">
      <c r="A40" s="4" t="s">
        <v>104</v>
      </c>
      <c r="E40" s="6" t="n">
        <v>11875</v>
      </c>
      <c r="G40" s="6" t="n">
        <v>11875</v>
      </c>
    </row>
    <row r="41" spans="1:7">
      <c r="A41" s="4" t="s">
        <v>124</v>
      </c>
      <c r="E41" s="6" t="n">
        <v>558</v>
      </c>
      <c r="G41" s="6" t="n">
        <v>558</v>
      </c>
    </row>
    <row r="42" spans="1:7">
      <c r="A42" s="4" t="s">
        <v>125</v>
      </c>
      <c r="B42" s="6" t="n">
        <v>25871</v>
      </c>
    </row>
    <row r="43" spans="1:7">
      <c r="A43" s="4" t="s">
        <v>105</v>
      </c>
      <c r="B43" s="7" t="n">
        <v>1</v>
      </c>
      <c r="E43" s="6" t="n">
        <v>1563</v>
      </c>
      <c r="G43" s="6" t="n">
        <v>1564</v>
      </c>
    </row>
    <row r="44" spans="1:7">
      <c r="A44" s="4" t="s">
        <v>106</v>
      </c>
      <c r="B44" s="6" t="n">
        <v>235833</v>
      </c>
    </row>
    <row r="45" spans="1:7">
      <c r="A45" s="4" t="s">
        <v>107</v>
      </c>
      <c r="B45" s="7" t="n">
        <v>9</v>
      </c>
      <c r="E45" s="6" t="n">
        <v>161343</v>
      </c>
      <c r="G45" s="6" t="n">
        <v>161352</v>
      </c>
    </row>
    <row r="46" spans="1:7">
      <c r="A46" s="4" t="s">
        <v>108</v>
      </c>
      <c r="B46" s="6" t="n">
        <v>9324324</v>
      </c>
    </row>
    <row r="47" spans="1:7">
      <c r="A47" s="4" t="s">
        <v>109</v>
      </c>
      <c r="E47" s="6" t="n">
        <v>144</v>
      </c>
      <c r="G47" s="6" t="n">
        <v>144</v>
      </c>
    </row>
    <row r="48" spans="1:7">
      <c r="A48" s="4" t="s">
        <v>115</v>
      </c>
      <c r="F48" s="6" t="n">
        <v>-140729</v>
      </c>
      <c r="G48" s="6" t="n">
        <v>-140729</v>
      </c>
    </row>
    <row r="49" spans="1:7">
      <c r="A49" s="4" t="s">
        <v>126</v>
      </c>
      <c r="B49" s="7" t="n">
        <v>44</v>
      </c>
      <c r="E49" s="7" t="n">
        <v>606307</v>
      </c>
      <c r="F49" s="7" t="n">
        <v>-325331</v>
      </c>
      <c r="G49" s="7" t="n">
        <v>281020</v>
      </c>
    </row>
    <row r="50" spans="1:7">
      <c r="A50" s="4" t="s">
        <v>127</v>
      </c>
      <c r="B50" s="6" t="n">
        <v>43996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0</v>
      </c>
      <c r="B1" s="2" t="s">
        <v>2</v>
      </c>
      <c r="C1" s="2" t="s">
        <v>38</v>
      </c>
    </row>
    <row r="2" spans="1:3">
      <c r="A2" s="3" t="s">
        <v>551</v>
      </c>
    </row>
    <row r="3" spans="1:3">
      <c r="A3" s="4" t="s">
        <v>552</v>
      </c>
      <c r="B3" s="7" t="n">
        <v>71524</v>
      </c>
      <c r="C3" s="7" t="n">
        <v>35776</v>
      </c>
    </row>
    <row r="4" spans="1:3">
      <c r="A4" s="4" t="s">
        <v>553</v>
      </c>
      <c r="B4" s="6" t="n">
        <v>7876</v>
      </c>
      <c r="C4" s="6" t="n">
        <v>3456</v>
      </c>
    </row>
    <row r="5" spans="1:3">
      <c r="A5" s="4" t="s">
        <v>532</v>
      </c>
      <c r="B5" s="6" t="n">
        <v>6889</v>
      </c>
      <c r="C5" s="6" t="n">
        <v>4286</v>
      </c>
    </row>
    <row r="6" spans="1:3">
      <c r="A6" s="4" t="s">
        <v>554</v>
      </c>
      <c r="B6" s="6" t="n">
        <v>1734</v>
      </c>
      <c r="C6" s="6" t="n">
        <v>1760</v>
      </c>
    </row>
    <row r="7" spans="1:3">
      <c r="A7" s="4" t="s">
        <v>422</v>
      </c>
      <c r="B7" s="6" t="n">
        <v>3628</v>
      </c>
      <c r="C7" s="6" t="n">
        <v>1517</v>
      </c>
    </row>
    <row r="8" spans="1:3">
      <c r="A8" s="4" t="s">
        <v>321</v>
      </c>
      <c r="B8" s="6" t="n">
        <v>2006</v>
      </c>
      <c r="C8" s="6" t="n">
        <v>884</v>
      </c>
    </row>
    <row r="9" spans="1:3">
      <c r="A9" s="4" t="s">
        <v>555</v>
      </c>
      <c r="B9" s="6" t="n">
        <v>93657</v>
      </c>
      <c r="C9" s="6" t="n">
        <v>47679</v>
      </c>
    </row>
    <row r="10" spans="1:3">
      <c r="A10" s="4" t="s">
        <v>556</v>
      </c>
      <c r="B10" s="6" t="n">
        <v>-92943</v>
      </c>
      <c r="C10" s="7" t="n">
        <v>-47679</v>
      </c>
    </row>
    <row r="11" spans="1:3">
      <c r="A11" s="4" t="s">
        <v>557</v>
      </c>
      <c r="B11" s="6" t="n">
        <v>714</v>
      </c>
    </row>
    <row r="12" spans="1:3">
      <c r="A12" s="3" t="s">
        <v>558</v>
      </c>
    </row>
    <row r="13" spans="1:3">
      <c r="A13" s="4" t="s">
        <v>559</v>
      </c>
      <c r="B13" s="6" t="n">
        <v>-714</v>
      </c>
    </row>
    <row r="14" spans="1:3">
      <c r="A14" s="4" t="s">
        <v>560</v>
      </c>
      <c r="B14" s="7" t="n">
        <v>-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1</v>
      </c>
      <c r="B1" s="2" t="s">
        <v>1</v>
      </c>
    </row>
    <row r="2" spans="1:3">
      <c r="B2" s="2" t="s">
        <v>2</v>
      </c>
      <c r="C2" s="2" t="s">
        <v>38</v>
      </c>
    </row>
    <row r="3" spans="1:3">
      <c r="A3" s="3" t="s">
        <v>562</v>
      </c>
    </row>
    <row r="4" spans="1:3">
      <c r="A4" s="4" t="s">
        <v>563</v>
      </c>
      <c r="B4" s="7" t="n">
        <v>45264</v>
      </c>
      <c r="C4" s="7" t="n">
        <v>23605</v>
      </c>
    </row>
    <row r="5" spans="1:3">
      <c r="A5" s="4" t="s">
        <v>564</v>
      </c>
      <c r="B5" s="6" t="n">
        <v>268009</v>
      </c>
    </row>
    <row r="6" spans="1:3">
      <c r="A6" s="4" t="s">
        <v>565</v>
      </c>
      <c r="B6" s="6" t="n">
        <v>241314</v>
      </c>
    </row>
    <row r="7" spans="1:3">
      <c r="A7" s="4" t="s">
        <v>566</v>
      </c>
      <c r="B7" s="6" t="n">
        <v>6889</v>
      </c>
    </row>
    <row r="8" spans="1:3">
      <c r="A8" s="4" t="s">
        <v>567</v>
      </c>
      <c r="B8" s="6" t="n">
        <v>0</v>
      </c>
      <c r="C8" s="7" t="n">
        <v>0</v>
      </c>
    </row>
    <row r="9" spans="1:3">
      <c r="A9" s="4" t="s">
        <v>568</v>
      </c>
      <c r="B9" s="6" t="n">
        <v>194843</v>
      </c>
    </row>
    <row r="10" spans="1:3">
      <c r="A10" s="4" t="s">
        <v>569</v>
      </c>
    </row>
    <row r="11" spans="1:3">
      <c r="A11" s="3" t="s">
        <v>562</v>
      </c>
    </row>
    <row r="12" spans="1:3">
      <c r="A12" s="4" t="s">
        <v>570</v>
      </c>
      <c r="B12" s="6" t="n">
        <v>6357</v>
      </c>
    </row>
    <row r="13" spans="1:3">
      <c r="A13" s="4" t="s">
        <v>571</v>
      </c>
    </row>
    <row r="14" spans="1:3">
      <c r="A14" s="3" t="s">
        <v>562</v>
      </c>
    </row>
    <row r="15" spans="1:3">
      <c r="A15" s="4" t="s">
        <v>570</v>
      </c>
      <c r="B15" s="7" t="n">
        <v>19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72</v>
      </c>
      <c r="B1" s="2" t="s">
        <v>573</v>
      </c>
    </row>
    <row r="2" spans="1:2">
      <c r="A2" s="3" t="s">
        <v>574</v>
      </c>
    </row>
    <row r="3" spans="1:2">
      <c r="A3" s="4" t="s">
        <v>575</v>
      </c>
      <c r="B3" s="7" t="n">
        <v>531</v>
      </c>
    </row>
    <row r="4" spans="1:2">
      <c r="A4" s="4" t="s">
        <v>576</v>
      </c>
      <c r="B4" s="7" t="n">
        <v>10</v>
      </c>
    </row>
    <row r="5" spans="1:2">
      <c r="A5" s="4" t="s">
        <v>577</v>
      </c>
      <c r="B5" s="6" t="n">
        <v>10</v>
      </c>
    </row>
    <row r="6" spans="1:2">
      <c r="A6" s="4" t="s">
        <v>484</v>
      </c>
    </row>
    <row r="7" spans="1:2">
      <c r="A7" s="3" t="s">
        <v>574</v>
      </c>
    </row>
    <row r="8" spans="1:2">
      <c r="A8" s="4" t="s">
        <v>578</v>
      </c>
      <c r="B8" s="7" t="n">
        <v>2968</v>
      </c>
    </row>
    <row r="9" spans="1:2">
      <c r="A9" s="4" t="s">
        <v>579</v>
      </c>
    </row>
    <row r="10" spans="1:2">
      <c r="A10" s="3" t="s">
        <v>574</v>
      </c>
    </row>
    <row r="11" spans="1:2">
      <c r="A11" s="4" t="s">
        <v>580</v>
      </c>
      <c r="B11" s="4" t="s">
        <v>581</v>
      </c>
    </row>
    <row r="12" spans="1:2">
      <c r="A12" s="4" t="s">
        <v>582</v>
      </c>
    </row>
    <row r="13" spans="1:2">
      <c r="A13" s="3" t="s">
        <v>574</v>
      </c>
    </row>
    <row r="14" spans="1:2">
      <c r="A14" s="4" t="s">
        <v>580</v>
      </c>
      <c r="B14" s="4" t="s">
        <v>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303</v>
      </c>
      <c r="J1" s="2" t="s">
        <v>1</v>
      </c>
    </row>
    <row r="2" spans="1:12">
      <c r="B2" s="2" t="s">
        <v>2</v>
      </c>
      <c r="C2" s="2" t="s">
        <v>304</v>
      </c>
      <c r="D2" s="2" t="s">
        <v>305</v>
      </c>
      <c r="E2" s="2" t="s">
        <v>306</v>
      </c>
      <c r="F2" s="2" t="s">
        <v>38</v>
      </c>
      <c r="G2" s="2" t="s">
        <v>307</v>
      </c>
      <c r="H2" s="2" t="s">
        <v>308</v>
      </c>
      <c r="I2" s="2" t="s">
        <v>309</v>
      </c>
      <c r="J2" s="2" t="s">
        <v>2</v>
      </c>
      <c r="K2" s="2" t="s">
        <v>38</v>
      </c>
      <c r="L2" s="2" t="s">
        <v>74</v>
      </c>
    </row>
    <row r="3" spans="1:12">
      <c r="A3" s="3" t="s">
        <v>184</v>
      </c>
    </row>
    <row r="4" spans="1:12">
      <c r="A4" s="4" t="s">
        <v>269</v>
      </c>
      <c r="J4" s="7" t="n">
        <v>0</v>
      </c>
      <c r="K4" s="7" t="n">
        <v>0</v>
      </c>
      <c r="L4" s="7" t="n">
        <v>0</v>
      </c>
    </row>
    <row r="5" spans="1:12">
      <c r="A5" s="4" t="s">
        <v>78</v>
      </c>
      <c r="B5" s="7" t="n">
        <v>34224</v>
      </c>
      <c r="C5" s="7" t="n">
        <v>37107</v>
      </c>
      <c r="D5" s="7" t="n">
        <v>44149</v>
      </c>
      <c r="E5" s="7" t="n">
        <v>30520</v>
      </c>
      <c r="F5" s="7" t="n">
        <v>27151</v>
      </c>
      <c r="G5" s="7" t="n">
        <v>19244</v>
      </c>
      <c r="H5" s="7" t="n">
        <v>15021</v>
      </c>
      <c r="I5" s="7" t="n">
        <v>17001</v>
      </c>
      <c r="J5" s="6" t="n">
        <v>146000</v>
      </c>
      <c r="K5" s="6" t="n">
        <v>78417</v>
      </c>
      <c r="L5" s="6" t="n">
        <v>32412</v>
      </c>
    </row>
    <row r="6" spans="1:12">
      <c r="A6" s="4" t="s">
        <v>585</v>
      </c>
      <c r="B6" s="6" t="n">
        <v>1268</v>
      </c>
      <c r="C6" s="6" t="n">
        <v>1104</v>
      </c>
      <c r="D6" s="6" t="n">
        <v>1353</v>
      </c>
      <c r="E6" s="6" t="n">
        <v>1546</v>
      </c>
      <c r="F6" s="6" t="n">
        <v>1644</v>
      </c>
      <c r="G6" s="6" t="n">
        <v>1558</v>
      </c>
      <c r="H6" s="6" t="n">
        <v>609</v>
      </c>
      <c r="I6" s="6" t="n">
        <v>542</v>
      </c>
      <c r="J6" s="6" t="n">
        <v>5271</v>
      </c>
      <c r="K6" s="6" t="n">
        <v>4353</v>
      </c>
      <c r="L6" s="6" t="n">
        <v>-1297</v>
      </c>
    </row>
    <row r="7" spans="1:12">
      <c r="A7" s="4" t="s">
        <v>84</v>
      </c>
      <c r="B7" s="6" t="n">
        <v>-32956</v>
      </c>
      <c r="C7" s="6" t="n">
        <v>-36003</v>
      </c>
      <c r="D7" s="6" t="n">
        <v>-42796</v>
      </c>
      <c r="E7" s="6" t="n">
        <v>-28974</v>
      </c>
      <c r="F7" s="6" t="n">
        <v>-25507</v>
      </c>
      <c r="G7" s="6" t="n">
        <v>-17686</v>
      </c>
      <c r="H7" s="6" t="n">
        <v>-14412</v>
      </c>
      <c r="I7" s="6" t="n">
        <v>-16459</v>
      </c>
      <c r="J7" s="6" t="n">
        <v>-140729</v>
      </c>
      <c r="K7" s="6" t="n">
        <v>-74064</v>
      </c>
      <c r="L7" s="6" t="n">
        <v>-33709</v>
      </c>
    </row>
    <row r="8" spans="1:12">
      <c r="A8" s="4" t="s">
        <v>86</v>
      </c>
      <c r="B8" s="7" t="n">
        <v>-32956</v>
      </c>
      <c r="C8" s="7" t="n">
        <v>-36003</v>
      </c>
      <c r="D8" s="7" t="n">
        <v>-42796</v>
      </c>
      <c r="E8" s="7" t="n">
        <v>-28974</v>
      </c>
      <c r="F8" s="7" t="n">
        <v>-25507</v>
      </c>
      <c r="G8" s="7" t="n">
        <v>-17686</v>
      </c>
      <c r="H8" s="7" t="n">
        <v>-14412</v>
      </c>
      <c r="I8" s="7" t="n">
        <v>-16459</v>
      </c>
      <c r="J8" s="7" t="n">
        <v>-140729</v>
      </c>
      <c r="K8" s="7" t="n">
        <v>-74064</v>
      </c>
      <c r="L8" s="7" t="n">
        <v>-37582</v>
      </c>
    </row>
    <row r="9" spans="1:12">
      <c r="A9" s="4" t="s">
        <v>87</v>
      </c>
      <c r="B9" s="9" t="n">
        <v>-0.78</v>
      </c>
      <c r="C9" s="9" t="n">
        <v>-1.04</v>
      </c>
      <c r="D9" s="9" t="n">
        <v>-1.24</v>
      </c>
      <c r="E9" s="9" t="n">
        <v>-0.84</v>
      </c>
      <c r="F9" s="9" t="n">
        <v>-0.74</v>
      </c>
      <c r="G9" s="9" t="n">
        <v>-0.52</v>
      </c>
      <c r="H9" s="9" t="n">
        <v>-0.52</v>
      </c>
      <c r="I9" s="9" t="n">
        <v>-0.6</v>
      </c>
      <c r="J9" s="9" t="n">
        <v>-3.86</v>
      </c>
      <c r="K9" s="9" t="n">
        <v>-2.39</v>
      </c>
      <c r="L9" s="9" t="n">
        <v>-2.8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8</v>
      </c>
      <c r="B1" s="2" t="s">
        <v>1</v>
      </c>
    </row>
    <row r="2" spans="1:2">
      <c r="B2" s="2" t="s">
        <v>74</v>
      </c>
    </row>
    <row r="3" spans="1:2">
      <c r="A3" s="3" t="s">
        <v>129</v>
      </c>
    </row>
    <row r="4" spans="1:2">
      <c r="A4" s="4" t="s">
        <v>130</v>
      </c>
      <c r="B4" s="10" t="n">
        <v>9.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v>
      </c>
      <c r="B1" s="2" t="s">
        <v>1</v>
      </c>
    </row>
    <row r="2" spans="1:4">
      <c r="B2" s="2" t="s">
        <v>2</v>
      </c>
      <c r="C2" s="2" t="s">
        <v>38</v>
      </c>
      <c r="D2" s="2" t="s">
        <v>74</v>
      </c>
    </row>
    <row r="3" spans="1:4">
      <c r="A3" s="3" t="s">
        <v>132</v>
      </c>
    </row>
    <row r="4" spans="1:4">
      <c r="A4" s="4" t="s">
        <v>84</v>
      </c>
      <c r="B4" s="7" t="n">
        <v>-140729</v>
      </c>
      <c r="C4" s="7" t="n">
        <v>-74064</v>
      </c>
      <c r="D4" s="7" t="n">
        <v>-33709</v>
      </c>
    </row>
    <row r="5" spans="1:4">
      <c r="A5" s="3" t="s">
        <v>133</v>
      </c>
    </row>
    <row r="6" spans="1:4">
      <c r="A6" s="4" t="s">
        <v>134</v>
      </c>
      <c r="C6" s="6" t="n">
        <v>4448</v>
      </c>
    </row>
    <row r="7" spans="1:4">
      <c r="A7" s="4" t="s">
        <v>135</v>
      </c>
      <c r="B7" s="6" t="n">
        <v>11875</v>
      </c>
      <c r="C7" s="6" t="n">
        <v>6390</v>
      </c>
      <c r="D7" s="6" t="n">
        <v>2278</v>
      </c>
    </row>
    <row r="8" spans="1:4">
      <c r="A8" s="4" t="s">
        <v>136</v>
      </c>
      <c r="B8" s="6" t="n">
        <v>834</v>
      </c>
      <c r="C8" s="6" t="n">
        <v>442</v>
      </c>
      <c r="D8" s="6" t="n">
        <v>223</v>
      </c>
    </row>
    <row r="9" spans="1:4">
      <c r="A9" s="4" t="s">
        <v>137</v>
      </c>
      <c r="B9" s="6" t="n">
        <v>203</v>
      </c>
      <c r="C9" s="6" t="n">
        <v>61</v>
      </c>
      <c r="D9" s="6" t="n">
        <v>-76</v>
      </c>
    </row>
    <row r="10" spans="1:4">
      <c r="A10" s="4" t="s">
        <v>138</v>
      </c>
      <c r="D10" s="6" t="n">
        <v>1863</v>
      </c>
    </row>
    <row r="11" spans="1:4">
      <c r="A11" s="3" t="s">
        <v>139</v>
      </c>
    </row>
    <row r="12" spans="1:4">
      <c r="A12" s="4" t="s">
        <v>42</v>
      </c>
      <c r="B12" s="6" t="n">
        <v>-6378</v>
      </c>
      <c r="C12" s="6" t="n">
        <v>-6286</v>
      </c>
      <c r="D12" s="6" t="n">
        <v>-1889</v>
      </c>
    </row>
    <row r="13" spans="1:4">
      <c r="A13" s="4" t="s">
        <v>140</v>
      </c>
      <c r="D13" s="6" t="n">
        <v>9</v>
      </c>
    </row>
    <row r="14" spans="1:4">
      <c r="A14" s="4" t="s">
        <v>141</v>
      </c>
      <c r="B14" s="6" t="n">
        <v>938</v>
      </c>
    </row>
    <row r="15" spans="1:4">
      <c r="A15" s="4" t="s">
        <v>142</v>
      </c>
      <c r="D15" s="6" t="n">
        <v>-105</v>
      </c>
    </row>
    <row r="16" spans="1:4">
      <c r="A16" s="4" t="s">
        <v>143</v>
      </c>
      <c r="B16" s="6" t="n">
        <v>10507</v>
      </c>
      <c r="C16" s="6" t="n">
        <v>6953</v>
      </c>
      <c r="D16" s="6" t="n">
        <v>1946</v>
      </c>
    </row>
    <row r="17" spans="1:4">
      <c r="A17" s="4" t="s">
        <v>144</v>
      </c>
      <c r="B17" s="6" t="n">
        <v>-122750</v>
      </c>
      <c r="C17" s="6" t="n">
        <v>-62056</v>
      </c>
      <c r="D17" s="6" t="n">
        <v>-29460</v>
      </c>
    </row>
    <row r="18" spans="1:4">
      <c r="A18" s="3" t="s">
        <v>145</v>
      </c>
    </row>
    <row r="19" spans="1:4">
      <c r="A19" s="4" t="s">
        <v>146</v>
      </c>
      <c r="B19" s="6" t="n">
        <v>-295825</v>
      </c>
      <c r="C19" s="6" t="n">
        <v>-248592</v>
      </c>
      <c r="D19" s="6" t="n">
        <v>-126917</v>
      </c>
    </row>
    <row r="20" spans="1:4">
      <c r="A20" s="4" t="s">
        <v>147</v>
      </c>
      <c r="B20" s="6" t="n">
        <v>271240</v>
      </c>
      <c r="C20" s="6" t="n">
        <v>162166</v>
      </c>
      <c r="D20" s="6" t="n">
        <v>17006</v>
      </c>
    </row>
    <row r="21" spans="1:4">
      <c r="A21" s="4" t="s">
        <v>148</v>
      </c>
      <c r="B21" s="6" t="n">
        <v>-3385</v>
      </c>
      <c r="C21" s="6" t="n">
        <v>-722</v>
      </c>
      <c r="D21" s="6" t="n">
        <v>-133</v>
      </c>
    </row>
    <row r="22" spans="1:4">
      <c r="A22" s="4" t="s">
        <v>149</v>
      </c>
      <c r="B22" s="6" t="n">
        <v>-27970</v>
      </c>
      <c r="C22" s="6" t="n">
        <v>-87148</v>
      </c>
      <c r="D22" s="6" t="n">
        <v>-110044</v>
      </c>
    </row>
    <row r="23" spans="1:4">
      <c r="A23" s="3" t="s">
        <v>150</v>
      </c>
    </row>
    <row r="24" spans="1:4">
      <c r="A24" s="4" t="s">
        <v>151</v>
      </c>
      <c r="B24" s="6" t="n">
        <v>161352</v>
      </c>
      <c r="C24" s="6" t="n">
        <v>162878</v>
      </c>
      <c r="D24" s="6" t="n">
        <v>125658</v>
      </c>
    </row>
    <row r="25" spans="1:4">
      <c r="A25" s="4" t="s">
        <v>152</v>
      </c>
      <c r="B25" s="6" t="n">
        <v>1564</v>
      </c>
      <c r="C25" s="6" t="n">
        <v>1808</v>
      </c>
      <c r="D25" s="6" t="n">
        <v>700</v>
      </c>
    </row>
    <row r="26" spans="1:4">
      <c r="A26" s="4" t="s">
        <v>153</v>
      </c>
      <c r="B26" s="6" t="n">
        <v>558</v>
      </c>
    </row>
    <row r="27" spans="1:4">
      <c r="A27" s="4" t="s">
        <v>154</v>
      </c>
      <c r="D27" s="6" t="n">
        <v>40842</v>
      </c>
    </row>
    <row r="28" spans="1:4">
      <c r="A28" s="4" t="s">
        <v>155</v>
      </c>
      <c r="B28" s="6" t="n">
        <v>163474</v>
      </c>
      <c r="C28" s="6" t="n">
        <v>164686</v>
      </c>
      <c r="D28" s="6" t="n">
        <v>167200</v>
      </c>
    </row>
    <row r="29" spans="1:4">
      <c r="A29" s="4" t="s">
        <v>156</v>
      </c>
      <c r="B29" s="6" t="n">
        <v>12754</v>
      </c>
      <c r="C29" s="6" t="n">
        <v>15482</v>
      </c>
      <c r="D29" s="6" t="n">
        <v>27696</v>
      </c>
    </row>
    <row r="30" spans="1:4">
      <c r="A30" s="4" t="s">
        <v>157</v>
      </c>
      <c r="B30" s="6" t="n">
        <v>49943</v>
      </c>
      <c r="C30" s="6" t="n">
        <v>34461</v>
      </c>
      <c r="D30" s="6" t="n">
        <v>6765</v>
      </c>
    </row>
    <row r="31" spans="1:4">
      <c r="A31" s="4" t="s">
        <v>158</v>
      </c>
      <c r="B31" s="7" t="n">
        <v>62697</v>
      </c>
      <c r="C31" s="7" t="n">
        <v>49943</v>
      </c>
      <c r="D31" s="7" t="n">
        <v>344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9:41Z</dcterms:created>
  <dcterms:modified xmlns:dcterms="http://purl.org/dc/terms/" xmlns:xsi="http://www.w3.org/2001/XMLSchema-instance" xsi:type="dcterms:W3CDTF">2020-03-02T16:29:41Z</dcterms:modified>
</cp:coreProperties>
</file>